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BACKGROUND AND ORGANIZATION" sheetId="7" state="visible" r:id="rId7"/>
    <sheet xmlns:r="http://schemas.openxmlformats.org/officeDocument/2006/relationships" name="2. SUMMARY OF SIGNIFICANT ACCOU" sheetId="8" state="visible" r:id="rId8"/>
    <sheet xmlns:r="http://schemas.openxmlformats.org/officeDocument/2006/relationships" name="3. ACCOUNTS RECEIVABLE" sheetId="9" state="visible" r:id="rId9"/>
    <sheet xmlns:r="http://schemas.openxmlformats.org/officeDocument/2006/relationships" name="4. PROPERTY AND EQUIPMENT" sheetId="10" state="visible" r:id="rId10"/>
    <sheet xmlns:r="http://schemas.openxmlformats.org/officeDocument/2006/relationships" name="5. RELATED PARTY TRANSACTIONS" sheetId="11" state="visible" r:id="rId11"/>
    <sheet xmlns:r="http://schemas.openxmlformats.org/officeDocument/2006/relationships" name="6. CONVERTIBLE NOTES PAYABLE" sheetId="12" state="visible" r:id="rId12"/>
    <sheet xmlns:r="http://schemas.openxmlformats.org/officeDocument/2006/relationships" name="7. COMMITMENTS AND CONTINGENCIE" sheetId="13" state="visible" r:id="rId13"/>
    <sheet xmlns:r="http://schemas.openxmlformats.org/officeDocument/2006/relationships" name="8. CAPITAL STOCK TRANSACTIONS" sheetId="14" state="visible" r:id="rId14"/>
    <sheet xmlns:r="http://schemas.openxmlformats.org/officeDocument/2006/relationships" name="9. SUBSEQUENT EVENTS"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7. COMMITMENTS AND CONTINGENC18" sheetId="18" state="visible" r:id="rId18"/>
    <sheet xmlns:r="http://schemas.openxmlformats.org/officeDocument/2006/relationships" name="8. CAPITAL STOCK TRANSACTIONS (" sheetId="19" state="visible" r:id="rId19"/>
    <sheet xmlns:r="http://schemas.openxmlformats.org/officeDocument/2006/relationships" name="1. BACKGROUND AND ORGANIZATION "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ACCOUNTS RECEIVABLE (Details" sheetId="24" state="visible" r:id="rId24"/>
    <sheet xmlns:r="http://schemas.openxmlformats.org/officeDocument/2006/relationships" name="4. PROPERTY AND EQUIPMENT (Deta" sheetId="25" state="visible" r:id="rId25"/>
    <sheet xmlns:r="http://schemas.openxmlformats.org/officeDocument/2006/relationships" name="5. RELATED PARTY TRANSACTIONS (" sheetId="26" state="visible" r:id="rId26"/>
    <sheet xmlns:r="http://schemas.openxmlformats.org/officeDocument/2006/relationships" name="6. CONVERTIBLE NOTES PAYABLE (D" sheetId="27" state="visible" r:id="rId27"/>
    <sheet xmlns:r="http://schemas.openxmlformats.org/officeDocument/2006/relationships" name="7. COMMITMENTS AND CONTINGENC28" sheetId="28" state="visible" r:id="rId28"/>
    <sheet xmlns:r="http://schemas.openxmlformats.org/officeDocument/2006/relationships" name="7. COMMITMENTS AND CONTINGENC29" sheetId="29" state="visible" r:id="rId29"/>
    <sheet xmlns:r="http://schemas.openxmlformats.org/officeDocument/2006/relationships" name="8. CAPITAL STOCK TRANSACTIONS30" sheetId="30" state="visible" r:id="rId30"/>
    <sheet xmlns:r="http://schemas.openxmlformats.org/officeDocument/2006/relationships" name="8. CAPITAL STOCK TRANSACTIONS31" sheetId="31" state="visible" r:id="rId31"/>
    <sheet xmlns:r="http://schemas.openxmlformats.org/officeDocument/2006/relationships" name="8. CAPITAL STOCK TRANSACTIONS32" sheetId="32" state="visible" r:id="rId32"/>
  </sheets>
  <definedNames/>
  <calcPr calcId="124519" fullCalcOnLoad="1"/>
</workbook>
</file>

<file path=xl/sharedStrings.xml><?xml version="1.0" encoding="utf-8"?>
<sst xmlns="http://schemas.openxmlformats.org/spreadsheetml/2006/main" uniqueCount="402">
  <si>
    <t>Document and Entity Information - shares</t>
  </si>
  <si>
    <t>6 Months Ended</t>
  </si>
  <si>
    <t>Apr. 30, 2017</t>
  </si>
  <si>
    <t>Jun. 08, 2017</t>
  </si>
  <si>
    <t>Document And Entity Information</t>
  </si>
  <si>
    <t>Entity Registrant Name</t>
  </si>
  <si>
    <t>Trans-Pacific Aerospace Company, Inc.</t>
  </si>
  <si>
    <t>Entity Central Index Key</t>
  </si>
  <si>
    <t>Document Type</t>
  </si>
  <si>
    <t>10-Q</t>
  </si>
  <si>
    <t>Document Period End Date</t>
  </si>
  <si>
    <t>Apr. 30,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Oct. 31, 2016</t>
  </si>
  <si>
    <t>Current assets</t>
  </si>
  <si>
    <t>Cash</t>
  </si>
  <si>
    <t>Inventories</t>
  </si>
  <si>
    <t>Advance to related party</t>
  </si>
  <si>
    <t>Prepaid expenses</t>
  </si>
  <si>
    <t>Total current assets</t>
  </si>
  <si>
    <t>Non-Current assets</t>
  </si>
  <si>
    <t>Office equipment, net of accumulated depreciation of $6,508 and $5,906, respectively</t>
  </si>
  <si>
    <t>Security deposit</t>
  </si>
  <si>
    <t>Total non-current assets</t>
  </si>
  <si>
    <t>Total assets</t>
  </si>
  <si>
    <t>Current liabilities</t>
  </si>
  <si>
    <t>Accounts payable and accrued expenses</t>
  </si>
  <si>
    <t>Customer deposit</t>
  </si>
  <si>
    <t>Income taxes payable</t>
  </si>
  <si>
    <t>Accrued salary and payroll taxes</t>
  </si>
  <si>
    <t>Accrued interest payable</t>
  </si>
  <si>
    <t>Other payables - related parties</t>
  </si>
  <si>
    <t>Redeemable preferred stock - Series C</t>
  </si>
  <si>
    <t>Convertible note payable, currently in default</t>
  </si>
  <si>
    <t>Convertible note payable, net of discount of $37,500</t>
  </si>
  <si>
    <t>Derivative liabilities - conversion option</t>
  </si>
  <si>
    <t>Total current liabilities</t>
  </si>
  <si>
    <t>Total liabilities</t>
  </si>
  <si>
    <t>Commitments and Contingencies</t>
  </si>
  <si>
    <t xml:space="preserve"> </t>
  </si>
  <si>
    <t>Payables to related parties</t>
  </si>
  <si>
    <t>Stockholders' (deficit)</t>
  </si>
  <si>
    <t>Common stock, par value $0.001, unlimited number of shares authorized. 6,169,880,936 and 4,199,880,936 shares issued and outstanding at April 30, 2017 and October 31, 2016, respectively</t>
  </si>
  <si>
    <t>Additional paid-in capital</t>
  </si>
  <si>
    <t>Preferred stock to be issued</t>
  </si>
  <si>
    <t>Common stock to be issued</t>
  </si>
  <si>
    <t>Accumulated deficit</t>
  </si>
  <si>
    <t>Total Trans-Pacific Aerospace Company Inc. stockholders' equity</t>
  </si>
  <si>
    <t>Non-controlling interest in subsidiary</t>
  </si>
  <si>
    <t>Total stockholders' (deficit)</t>
  </si>
  <si>
    <t>Total liabilities and stockholders' (deficit)</t>
  </si>
  <si>
    <t>Series A Preferred Stock [Member]</t>
  </si>
  <si>
    <t>Preferred stock, par value $0.001, 5,000,000 shares authorized:</t>
  </si>
  <si>
    <t>Series B Preferred Stock [Member]</t>
  </si>
  <si>
    <t>Consolidated Balance Sheets (Unaudited) (Parenthetical) - USD ($)</t>
  </si>
  <si>
    <t>Accumulated depreciation</t>
  </si>
  <si>
    <t>Preferred stock, par value</t>
  </si>
  <si>
    <t>Preferred stock, shares authorized</t>
  </si>
  <si>
    <t>Common stock, par value</t>
  </si>
  <si>
    <t>Common stock, shares issued</t>
  </si>
  <si>
    <t>Common stock, shares outstanding</t>
  </si>
  <si>
    <t>Preferred stock, shares issued</t>
  </si>
  <si>
    <t>Preferred stock, shares outstanding</t>
  </si>
  <si>
    <t>Consolidated Statements of Operations (Unaudited) - USD ($)</t>
  </si>
  <si>
    <t>3 Months Ended</t>
  </si>
  <si>
    <t>Apr. 30, 2016</t>
  </si>
  <si>
    <t>Income Statement [Abstract]</t>
  </si>
  <si>
    <t>Sales</t>
  </si>
  <si>
    <t>Cost of sales</t>
  </si>
  <si>
    <t>Gross profit</t>
  </si>
  <si>
    <t>Operating expenses</t>
  </si>
  <si>
    <t>Professional fees</t>
  </si>
  <si>
    <t>Consulting</t>
  </si>
  <si>
    <t>Other general and administrative</t>
  </si>
  <si>
    <t>Total operating expenses</t>
  </si>
  <si>
    <t>Operating loss from continuing operations</t>
  </si>
  <si>
    <t>Gain on investment</t>
  </si>
  <si>
    <t>Interest expense, net</t>
  </si>
  <si>
    <t>Derivative expense</t>
  </si>
  <si>
    <t>Change in fair value of derivative liabilities</t>
  </si>
  <si>
    <t>Other income - related party</t>
  </si>
  <si>
    <t>Net loss from continuing operations</t>
  </si>
  <si>
    <t>Discontinued operations</t>
  </si>
  <si>
    <t>Net gain (loss) from discontinued operations</t>
  </si>
  <si>
    <t>Loss before income taxes</t>
  </si>
  <si>
    <t>Income taxes</t>
  </si>
  <si>
    <t>Net Loss</t>
  </si>
  <si>
    <t>Less: Loss attributable to non-controlling interest</t>
  </si>
  <si>
    <t>Net Loss attributable to the Company</t>
  </si>
  <si>
    <t>Basic and dilutive net loss from operations per share</t>
  </si>
  <si>
    <t>Weighted average number of common shares outstanding, basic and diluted</t>
  </si>
  <si>
    <t>Consolidated Statement of Stockholders' Equity (Deficit) - USD ($)</t>
  </si>
  <si>
    <t>Preferred Stock [Member]</t>
  </si>
  <si>
    <t>Common Stock [Member]</t>
  </si>
  <si>
    <t>Additional Paid-In Capital [Member]</t>
  </si>
  <si>
    <t>Common Stock To Be Issued [Member]</t>
  </si>
  <si>
    <t>Preferred Stock To Be Issued [Member]</t>
  </si>
  <si>
    <t>Noncontrolling Interest [Member]</t>
  </si>
  <si>
    <t>Accumulated Deficit [Member]</t>
  </si>
  <si>
    <t>Total</t>
  </si>
  <si>
    <t>Beginning balance, shares at Oct. 31, 2015</t>
  </si>
  <si>
    <t>Beginning balance, value at Oct. 31, 2015</t>
  </si>
  <si>
    <t>Common stock converted to preferred stock, shares converted</t>
  </si>
  <si>
    <t>Common stock converted to preferred stock, value of stock converted</t>
  </si>
  <si>
    <t>Common stock converted to preferred stock, preferred shares issued</t>
  </si>
  <si>
    <t>Common stock converted to preferred stock, value of preferred shares issued</t>
  </si>
  <si>
    <t>Preferred stock converted to common stock, preferred shares converted</t>
  </si>
  <si>
    <t>Preferred stock converted to common stock, preferred shares converted value</t>
  </si>
  <si>
    <t>Preferred stock converted to common stock, common stock issued</t>
  </si>
  <si>
    <t>Preferred stock converted to common stock, common stock issued value</t>
  </si>
  <si>
    <t>Preferred stock issued for services &amp; compensation, shares</t>
  </si>
  <si>
    <t>Preferred stock issued for services &amp; compensation, value</t>
  </si>
  <si>
    <t>Preferred stock issued for cash, shares</t>
  </si>
  <si>
    <t>Preferred stock issued for cash, value</t>
  </si>
  <si>
    <t>Stock issued for services and compensation, shares</t>
  </si>
  <si>
    <t>Stock issued for services and compensation</t>
  </si>
  <si>
    <t>Common stock, shares retired</t>
  </si>
  <si>
    <t>Common stock retired, value</t>
  </si>
  <si>
    <t>Preferred stock retired and cancelled, shares</t>
  </si>
  <si>
    <t>Common stock issued upon conversion of other payables, shares issued</t>
  </si>
  <si>
    <t>Common stock issued upon conversion of other payables, value</t>
  </si>
  <si>
    <t>Conversion of derivative liability to common stock</t>
  </si>
  <si>
    <t>Amortization of stock options</t>
  </si>
  <si>
    <t>Imputed interest</t>
  </si>
  <si>
    <t>Loss on Minority interest</t>
  </si>
  <si>
    <t>Net loss</t>
  </si>
  <si>
    <t>Ending balance, shares at Oct. 31, 2016</t>
  </si>
  <si>
    <t>Ending balance, value at Oct. 31, 2016</t>
  </si>
  <si>
    <t>Common stock issued for cash, shares</t>
  </si>
  <si>
    <t>Common stock issued for cash, value</t>
  </si>
  <si>
    <t>Preferred stock retired and cancelled, value</t>
  </si>
  <si>
    <t>Ending balance, shares at Apr. 30, 2017</t>
  </si>
  <si>
    <t>Ending balance, value at Apr. 30, 2017</t>
  </si>
  <si>
    <t>Consolidated Statements of Cash Flows - USD ($)</t>
  </si>
  <si>
    <t>Cash flows from operating activities:</t>
  </si>
  <si>
    <t>Adjustments to reconcile net loss to net cash used in operating activities:</t>
  </si>
  <si>
    <t>Stock based compensation</t>
  </si>
  <si>
    <t>Amortization of debt discount</t>
  </si>
  <si>
    <t>Imputed interest expense</t>
  </si>
  <si>
    <t>Interest paid by shareholder</t>
  </si>
  <si>
    <t>Depreciation expense</t>
  </si>
  <si>
    <t>Change in operating assets and liabilities:</t>
  </si>
  <si>
    <t>Accounts receivable</t>
  </si>
  <si>
    <t>Prepaid and deferred expenses</t>
  </si>
  <si>
    <t>Net cash used in operating activities</t>
  </si>
  <si>
    <t>Cash flows from investing activities</t>
  </si>
  <si>
    <t>Other receivable - related partoes</t>
  </si>
  <si>
    <t>Net cash used in investing activities</t>
  </si>
  <si>
    <t>Cash flows from financing activities:</t>
  </si>
  <si>
    <t>Common stock issued for cash</t>
  </si>
  <si>
    <t>Preferred stock sold for cash</t>
  </si>
  <si>
    <t>Convertible note issued for cash</t>
  </si>
  <si>
    <t>Net cash provided by financing activities</t>
  </si>
  <si>
    <t>Net increase / decrease in cash</t>
  </si>
  <si>
    <t>Cash, beginning of the period</t>
  </si>
  <si>
    <t>Cash, end of the period</t>
  </si>
  <si>
    <t>Supplemental cash flow disclosure:</t>
  </si>
  <si>
    <t>Interest paid</t>
  </si>
  <si>
    <t>Income taxes paid</t>
  </si>
  <si>
    <t>Supplemental disclosure of non-cash transactions:</t>
  </si>
  <si>
    <t>Conversion of convertible notes to Series C Preferred Stock</t>
  </si>
  <si>
    <t>Retirement of common shares</t>
  </si>
  <si>
    <t>Note and interest paid by shareholder</t>
  </si>
  <si>
    <t>Derivative liabilities</t>
  </si>
  <si>
    <t>Acquisition of ownership interest in Godfrey</t>
  </si>
  <si>
    <t>1. BACKGROUND AND ORGANIZATION</t>
  </si>
  <si>
    <t>Organization, Consolidation and Presentation of Financial Statements [Abstract]</t>
  </si>
  <si>
    <t>BACKGROUND AND ORGANIZATION</t>
  </si>
  <si>
    <t>Organization The Company was
incorporated in the State of Nevada on June 5, 2007, as Gas Salvage Corp. for the purpose of engaging in the exploration and development
of oil and gas. In July 2008, the Company changed its name to Pinnacle Energy Corp. On February 1, 2010, the Company completed
the acquisition of the aircraft component part design, engineering and manufacturing assets of Harbin Aerospace Company, LLC (“HAC”).
The transaction was structured as a business combination. Following completion of the HAC acquisition, the Company’s Board
of Directors decided to dispose of the oil and gas business interests and focus on the aircraft component market. On February
10, 2010, the Company completed the sale of all of its oil and gas business interests in exchange for cancellation of all obligations
under an outstanding promissory note having a principal amount of $1,000,000. Pursuant to Financial Accounting Standards Board
(FASB) standards, the Company has retro-actively presented its oil and gas business as discontinued operations. In March 2010,
the Company changed its name to Trans-Pacific Aerospace Company, Inc. On July 27, 2008,
the Company completed a three-for-one stock split of the Company’s common stock. The share and per-share information disclosed
within this Form 10-Q reflect the completion of this stock split. On April 5, 2013,
the Company entered into Securities Purchase Agreements to purchase additional capital stock of Godfrey (China) Limited (“Godfrey”),
the Company’s 25%-owned Hong Kong subsidiary engaged in the development of the production facility in Guangzhou, China.
On June 21, 2013, upon closing of the transactions under the Securities Purchase Agreements, the Company increased its ownership
of Godfrey from 25% to 55%. Effective January
27, 2017, we completed a change of domicile to Wyoming from Nevada by means of a merger of Trans-Pacific Aerospace Company Inc.,
a Nevada corporation with and into the Company’s wholly-owned subsidiary, Trans-Pacific Aerospace Company, Inc., a Wyoming
corporation. Business Overview The Company’s
aircraft component business commenced on February 1, 2010. To date, its operations have focused on product design and engineering.
The Company has recently commenced commercial manufacture or sales of its products and is continuing to develop its commercial
market. The Company designs,
manufactures and sells aerospace quality component parts for commercial and military aircraft, space vehicles, power plants and
surface and undersea vessels. These parts have applications in both newly constructed platforms and as spares for existing platforms.
The Company’s initial products are self-lubricating spherical bearings that help with several flight-critical tasks, including
aircraft flight controls and landing gear. The Company is
expanding its business, by designing and distributing E-transport vehicles, including but not limited to electric bikes, scooters,
tricycles, cars, buses and trucks. The Company holds global distribution rights for certain E-transport vehicles. The Company
has received purchase orders and pre-orders for E-transport vehicles from the United States and certain African nations and the
Company is developing a distribution network in the USA and Africa. The Company has not recognized and booked any revenue from
the sale of E-transport vehicles. The Company is in discussions for the distribution of E-transport vehicles in Australia and
New Zealand.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incurred a net loss from operations of $1,061,568
during the six months ended April 30, 2017, and an accumulated deficit of $26,372,100 at April 30, 2017.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Management’s
plans to continue as a going concern include raising additional capital through sales of common stock and/or a debt financing.
However, management cannot provide any assurances that the Company will be successful in accomplishing any of its plans. The Company anticipates
that losses will continue until such time, if ever, that the Company is able to generate sufficient revenues to support its operations.
The accompanying financial statements do not include any adjustments that might be necessary if the Company is unable to continue
as a going concern.</t>
  </si>
  <si>
    <t>2. SUMMARY OF SIGNIFICANT ACCOUNTING POLICIES</t>
  </si>
  <si>
    <t>Accounting Policies [Abstract]</t>
  </si>
  <si>
    <t>SUMMARY OF SIGNIFICANT ACCOUNTING POLICIES</t>
  </si>
  <si>
    <t>Basis of Presentation The Company maintains
its accounting records on an accrual basis in accordance with generally accepted accounting principles in the United States of
America (“U.S. GAAP”). The accompanying
unaudited consolidated financial statements have been prepared in accordance with accounting principles generally accepted in
the United States (U.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October 31, 2016, filed with the SEC
on February 28, 2017. Consolidation Accounting
policies used by the Company and the Company’s subsidiaries conform to US GAAP. Significant policies are discussed below.
The Company’s consolidated accounts include the Company’s accounts and the accounts of the Company’s subsidiaries
of which we own a 50% interest or greater. These
consolidated financial statements include the accounts of the parent company Trans-Pacific Aerospace Company, Inc., and the majority
owned subsidiary: Godfrey. All intercompany transactions have been eliminated. Non-controlling
interests The
Company accounts for changes in our controlling interests of subsidiaries according to Accounting Codification Standards 810 – Consolidations The
Company’s non-controlling interest arises from the purchase of equity in Godfrey. It represents the portion of Godfrey that
is not owned. ASC 810 requires that the Company account for the equity and income or loss on that operation separately from the
Company’s other activities. In the equity section of the Consolidated Balance Sheet, the Company presents the portion of
the negative equity attributable to non-controlling interests in Godfrey. In the Consolidated Statement of Operations, the Company
presents the portion of current period net loss in Godfrey attributable to non-controlling interest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Cash and Cash
Equivalents Cash
and cash equivalents include investments with initial maturities of three months or less. The Company maintains its cash balances
at credit-worthy financial institutions that are insured by the Federal Deposit Insurance Corporation ("FDIC") up to
$250,000. There were no cash equivalents at April 30, 2017 and October 31, 2016. Inventories Inventories consist
of e-bike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April 30, 2017 and October 31, 2016, the Company determined
that no reserves for obsolescence were necessary.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Impairment of Long-Lived Assets The Company has
adopted FASB Accounting Standards Codification (ASC) 360-10, Property, Plant and Equipment FASB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Indefinite-lived
Intangible Assets The Company has
an indefinite-lived intangible asset (goodwill) relating to purchased blueprints, formulas, designs and processes for manufacturing
and production of self-lubricated spherical bearings, bushings and rod-end bearings. The indefinite-lived intangible asset is
not amortized; rather, it is tested for impairment at least annually by comparing the carrying amount of the asset with the fair
value. An impairment loss is recognized if the carrying amount is greater than fair value. Fair Value
of Financial Instruments 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payable, other payables, and accrued expenses reported on the balance sheet are estimated by management to approximate fair market
value due to their short term nature. The following tables provide a summary
of the fair values of assets and liabilities:
Fair Value Measurements at
April 30, 2017
Carrying
Value
April 30,
2017 Level 1 Level 2 Level 3
Liabilities:
Convertible notes payable – currently in default $ 260,000 $ – $ – $ 260,000
Convertible notes payable, net $ 45,500 $ – $ – $ 45,500
Derivative liabilities $ 139,914 $ – $ – $ 139,914
Fair Value Measurements at
October 31, 2016
Carrying
Value
October 31,
2016 Level 1 Level 2 Level 3
Liabilities:
Convertible notes payable – currently in default $ 260,000 $ – $ – $ 260,000 The Company believes
that the market rate of interest as of April 30, 2017 and October 31, 2016 was not materially different to the rate of interest
at which the convertible notes payable were issued. Accordingly, the Company believes that the fair value of the convertible notes
payable approximated their carrying value at April 30, 2017 and October 31, 2016 due to short term maturity. Revenue
Recognition The Company received
the initial order from one customer for its spherical bearings in December 2015. The Company manufactured and delivered these
bearings in March 2016. The Company recognizes revenue on sales of products when the goods are delivered and title to the goods
passes to the customer provided that: (i) there are no uncertainties regarding customer acceptance; (ii) persuasive
evidence of an arrangement exists; (iii) the sales price is fixed and determinable; and (iv) collectability is reasonably
assured. The Company received
initial orders for electric bikes from certain related parties in April 2017. The Company recognizes revenue on sales of bikes
when the goods are delivered and title to the goods passes to the customer provided that: (i) there are no uncertainties
regarding customer acceptance; (ii) persuasive evidence of an arrangement exists; (iii) the sales price is fixed and
determinable; and (iv) cash is collected. As of April 30, 2017, the Company had not recorded any revenue from sale of bikes.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No provision
for federal income taxes has been recorded due to the net operating loss carry forwards totaling approximately $4,923,456 as of
October 31, 2016 that will be offset against future taxable income. The available net operating loss carry forwards
of approximately $4,923,456 will expire in various years through 2035. No tax benefit has been reported in the financial statements
because the Company believes there is a 50% or greater chance the carry forwards will expire unused. Equipment 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 As of April 30, 2017, the useful lives of
the office equipment ranged from five years to seven years. Issuance of
Shares for Non-Cash Consideration to Non-Employees The Company accounts
for the issuance of equity instruments to acquire goods and/or services based on the fair value of the goods and services received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 Stock-Based
Compensation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There were convertible notes,
5,035 shares of convertible preferred stock, 2,000,000 Series A Warrants, 2,000,000 Series B Warrants and options for 240,666,667
shares outstanding as of April 30, 2017 that are not included in the calculation of Diluted EPS as their impact would be anti-dilutive.
For the Six months
Ended
2017 2016
Net
loss attributable to the Company $ (989,010 ) (2,181,923 )
Basic
and diluted net loss from operations per share $ (0.00 ) (0.00 )
Weighted
average number of common shares outstanding, basic and diluted 4,673,538,395 3,303,428,943
Recently Adopted
and Recently Enacted Accounting Pronouncements In November 2015,
the FASB issued ASU 2015-17, Income Taxes (Topic 740): Balance Sheet Classification of Deferred Taxes. This ASU simplifies the
presentation of deferred income taxes by eliminating the requirement for entities to separate deferred tax liabilities and assets
into current and noncurrent amounts in classified balance sheets. Instead, it requires deferred tax assets and liabilities be
classified as noncurrent in the balance sheet. ASU 2015-17 is effective for consolidation financial statements issued for annual
periods beginning after December 15, 2016. Early adoption is permitted, and this ASU may be applied either prospectively to all
deferred tax liabilities and assets or retrospectively to all periods presented. The Company has not yet selected a transition
method and is currently evaluating the impact of the adoption of this standard on its consolidated financial statements. In March 2016,
the FASB issued ASU 2016-09, Compensation—Stock Compensation (Topic 718): Improvements to Employee Share-Based Payment Accounting.
The ASU is intended to simplify various aspects of accounting for share-based compensation arrangements, including the income
tax consequences, classification of awards as either equity or liabilities, and classification on the statement of cash flows.
The new guidance requires all excess tax benefits and tax deficiencies related to share-based payments to be recognized in income
tax expense, and for those excess tax benefits to be recognized regardless of whether it reduces current taxes payable. The ASU
also allows an entity-wide accounting policy election to either estimate the number of awards that are expected to vest or account
for forfeitures as they occur. For public companies, these amendments are effective for fiscal years, and interim periods within
those fiscal years, beginning after December 15, 2016. ASU 2016-06 will be effective for the Company beginning on January 1, 2018.
Different methods of adoption are required for the various amendments and early adoption is permitted, but all of the amendments
must be adopted in the same period. The Company is currently evaluating the impact of the adoption of this guidance on its financial
condition, results of operations and cash flows.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3. ACCOUNTS RECEIVABLE</t>
  </si>
  <si>
    <t>Receivables [Abstract]</t>
  </si>
  <si>
    <t>Accounts Receivable</t>
  </si>
  <si>
    <t>The Company received
the initial order from one customer for its spherical bearings in December 2015. The Company manufactured and delivered these
bearings in March 2016. The Company recorded sales and accounts receivable of $109,140 and $0 for cost of sales due to all related
costs and expenses were expensed in prior years. All accounts receivable are due 90 days from the date billed based on the Company’s
collection policy and agreed by the customer. As of April 30, 2017 and October 31, 2016, the Company had accounts receivable balance
of $0 and $0, net of allowance of bad debts of $109,140, respectively. In May 2016,
the Company entered into a Service Level Agreement with a Hong Kong entity pursuant to which it agreed to assist such Hong Kong
entity to develop a market for medical, aerospace and other machined products in China and elsewhere. The Company will assist
such entity with the manufacture of these products to service these markets. The Company agreed to grant such entity a license
to market these products under the TPAC name. This agreement has a term of 10 years and be automatically renewable in annual periods
unless terminated earlier. The Company shall be paid $1 million annually for time actually spent performing its duties under this
Agreement. Further, the Hong Kong entity agreed to purchase from the Company all raw materials, tooling, machinery and equipment,
blueprints, engineering, marketing, operations and management and all other services and supplies. The Company agreed not to solicit
any employee or consultant of the Hong Kong entity for a period of 3 years following termination of the Agreement. The Company
had not recognized any revenue related to this service level agreement as collectability is not reasonably assured. In May 2016,
the Company entered into a Licensing and Consulting Services Agreement with an Australian entity pursuant to which it agreed to
assist such Australian entity to develop a market for aerospace bearings in Australia, Southern Asia (except China), Asia and
Africa. The Company will assist such entity with the manufacture of these products to service these markets. The Company agreed
to grant such entity a license to market these products under the name of TPAC Australia. This agreement has a term of 1 year
and be automatically renewable in annual periods unless terminated earlier. The Company shall be paid $1 million annually for
time actually spent performing its duties under this Agreement. The Company agreed not to solicit any employee or consultant of
the Australian entity for a period of 3 years following termination of the Agreement. The Company had not recognized any revenue
related to this service level agreement as collectability is not reasonably assured.</t>
  </si>
  <si>
    <t>4. PROPERTY AND EQUIPMENT</t>
  </si>
  <si>
    <t>Property, Plant and Equipment [Abstract]</t>
  </si>
  <si>
    <t>Property and Equipment</t>
  </si>
  <si>
    <t>As of April 30,
2017 and October 31, 2016, the Company had office equipment of $1,898 and 2,500, net of accumulated depreciation of $6,508 and
$5,906, respectively. For the six months ended April 30, 2017 and 2016, the Company recorded depreciation expenses of $602 and
$602, respectively.</t>
  </si>
  <si>
    <t>5. RELATED PARTY TRANSACTIONS</t>
  </si>
  <si>
    <t>Related Party Transactions [Abstract]</t>
  </si>
  <si>
    <t>RELATED PARTY TRANSACTIONS</t>
  </si>
  <si>
    <t>Due to lack of
sufficient funding to maintain the Company’s operations, the Company’s officers and directors loaned money to the
Company for short term cash flow needs. As of April 30, 2017 and October 31, 2016, Mr. Peter Liu had payables due to him from
Godfrey of $60,000 and $60,000; respectively; The Company had receivables due to (from) HAC amounted to $0 and 1,217 at April
30, 2017 and October 31, 2016, respectively. During the year
ended October 31, 2016, the Company borrowed $179,379 from various shareholders under oral agreements. This amount bears no interest
and is due on demand. In addition, a shareholder made repayment of $77,186 on behalf of the Company to pay off the Apollo Note
as described in Note 6 below. The amount is recorded under related party payable and the amount bears no interest and is due on
demand. In July 2016, $43,000 of the principal amount was converted to 97,217,391 shares of the Company’s common stock.
As of April 30, 2017 and October 31, 2016, the outstanding balance was $211,311 and $211,311, respectively. As of April 30,
2017 and October 31, 2016, the total outstanding amount due to related parties was $272,311 and $272,528, respectively. For the
amount outstanding as of April 30, 2017 and October 31, 2016, $211,311 was owed to two shareholders as disclosed in Note 7, commitments
and contingencies. During the six
months ended April 30, 2017, the Company advanced $20,803 to William McKay, the Company’s Chief Executive Officer, as short
term loan. This amount bears no interest and is due on demand. As of April 30, 2017, the outstanding amount was $2,735. During the year
ended October 31, 2016, the wife of the Company’s Chief Executive Officer purchased 177 shares of its Series A preferred
stock in consideration of $92,500. As of April 30, 2017, all of these shares had been issued. During the year
ended October 31, 2016 and the six months ended April 30, 2017, the son of the Company’s Chief Executive Officer purchased
788 shares of its Series A preferred stock in consideration of $317,900. As of April 30, 2017, 124 of these shares had not been
issued and were recorded as preferred stock to be issued. In September
2016, the Company issued 10,000 shares of its Series A preferred stock to its Chief Executive Officer as a temporary issuance
to obtain voting right to make certain board decision at the best interest of the Company. These shares were returned to the Company
in December 2016. In December 2016,
the Company issued 1,300 shares of its Series B preferred stock to its Chief Executive Officer in consideration of services rendered.
These shares are not convertible or redeemable and have a stated value of $10 per share. In December 2016,
the Company issued 200 shares of its Series B preferred stock to a director in consideration of services rendered. These shares
are not convertible or redeemable and have a stated value of $10 per share. In September
2016, the Company entered into a consulting agreement (“Consulting Agreement”) with Woodward Global, Ltd. (“WG”),
a Nevada corporation owned by Mr. Angus McKay, son of William R. McKay, the Company’s Chairman and CEO. Pursuant to the
Consulting Agreement, the Company will provide consulting services to WG for a period of twelve (12) months for a total consideration
of $2,000,000. However, due to the uncertainty on collectability, the Company will only record cash received as other income because
providing consulting services is not within the normal course of the Company’s business. For the six months ended April
30, 2017, the Company collected and recorded $102,700 as other income. In April 2017,
the Company issued 1,000 shares of its Series A Convertible Preferred Stock to Angus McKay, son of William McKay, the CEO of the
Company, upon execution of a consulting services agreement. These shares were valued at $600,000 based on closing price of the
underlying common stock if converted.</t>
  </si>
  <si>
    <t>6. CONVERTIBLE NOTES PAYABLE</t>
  </si>
  <si>
    <t>Debt Disclosure [Abstract]</t>
  </si>
  <si>
    <t>CONVERTIBLE NOTES PAYABLE</t>
  </si>
  <si>
    <t>As part of the
acquisition of HAC, the Company assumed $260,000 of obligations under a convertible note. The convertible note assumed by the
Company does not bear interest and became payable on March 12, 2011. The note is convertible into shares of the Company’s
common stock at an initial conversion price of $0.25 per share. The conversion price is subject to adjustment for stock splits
and combinations; certain dividends and distributions; reclassification, exchange or substitution; reorganization, merger, consolidation
or sales of assets. As the convertible note does not bear interest, the Company recorded the present value of the convertible
note obligation at $239,667 and accordingly recorded a convertible note payable for $260,000 and a corresponding debt discount
of $20,333. Under the effective interest method, the Company accretes the note obligation to the face amount of the convertible
note over the remaining term of the note. The discount was fully amortized at March 12, 2011. Debt discount expense totaled $7,452
and $12,880 for the years ended October 31, 2011 and 2010 respectively. The Company performed an evaluation and determined that
the anti-dilution clause did not require derivative treatment. On September 16, 2011, the Company entered into an agreement with
the note holder to extend the maturity date of the note. Pursuant to the agreement, the entire outstanding amount became fully
due and payable on December 31, 2011. The note is now currently in default. For the six months ended April 30, 2017 and 2016,
the Company recorded imputed interest of $9,100 and $9,100, respectively. On February 8,
2016, the Company entered into a Securities Purchase Agreement with Crown Bridge Partners, LLC, pursuant to which the Company
sold an 8% Convertible Promissory Note with an original principal amount of $40,000 (the “Crown Bridge Note”). The
principal amount consists of a consideration of $36,000 plus $4,000 OID. The maturity date shall be 12 months from the issue date.
The Crown Bridge Note is convertible anytime into the Company’s common stock at a price equal to 55% multiplied by the lowest
trading price on the OTCQB or other applicable principal trading market during the 20 trading days prior to the conversion date.
If the trading price for the common stock is equal to or lower than $0.003, then an additional discount of 10% shall be factored
into the variable conversion price. However, due to misplacement of the agreement, the Company mistakenly recorded the cash received
as other payables on February 8, 2016. Upon discovery
of the mistake in August, 2016, the Company analyzed the conversion option of the Crown Bridge Note for derivative accounting
consideration under ASC 815-15 “Derivatives and Hedging” and determined that the instrument should be classified as
liability on the agreement date due to there being no explicit limit to the number of shares to be delivered upon settlement of
the above conversion options for the Crown Bridge Note issued. The Company then calculated the fair value of the conversion option
and discount on the Crown Bridge Note. For the year ended October 31, 2016, the Company recorded a total of $123,740 as derivative
expense and change in fair value of derivative liabilities and a note discount of $40,000 for the Crown Bridge Note. In August 2016,
the note holder exercised the right to fully convert the principal amount plus accrued interest of $1,650 to 154,260,850 shares
of the Company’s common stock. From December
2016 through January 2017, the Company issued $9,500 in convertible promissory notes. These notes are automatically convertible
into Series C Preferred Stock at a price of $500 per share upon the effective date our reincorporation as a Wyoming corporation,
which became effective on January 27, 2017. The terms of the Series C Preferred Stock have been approved by our board of directors
and the shares of Series C Preferred Stock will be issued upon filing of Articles of Amendment with the Wyoming Secretary of State
designating 100,000 shares of our preferred stock as Series C Preferred Stock, which was filed on March 6, 2017. The Series C
Preferred Stock will have a stated value of $500 per share. Holders of the Series C Preferred Stock will not have any preferential
dividend or liquidation rights or any conversion rights. However, on or after the six-month anniversary after the issuance date
for any share of Series C Preferred (an “Issuance Date”), each holder of Series C Preferred Stock has the option to
redeem the Series C Preferred at the Redemption Price which is (i) 125% of the Stated Value for the period beginning on the 6-month
anniversary of the Issuance Date and ending 1-day prior to the 12-month anniversary of the Issuance Date; (ii) 150% of the Stated
Value for the period beginning on the 12-month anniversary of the Issuance Date and ending 1-day prior to the 18-month anniversary
of the Issuance Date and (iii) 200% of the Stated Value for the period beginning on the 18-month anniversary of the Issuance Date
and any date thereafter. As of April 30, 2017, the shares of Series C Preferred Stock had been issued and recorded as current
liabilities, redeemable preferred stock – Series C. In March 2017,
the Company entered into a Securities Purchase Agreement with Crown Bridge Partners, LLC, pursuant to which the Company sold an
8% Convertible Promissory Note with an original principal amount of $45,000 (the “Crown Bridge Note 2”). The principal
amount consists of a consideration of $39,000 plus $6,000 OID. The maturity date shall be 12 months from the issue date. The Crown
Bridge Note 2 is convertible anytime into the Company’s common stock at a price equal to lesser of $0.00018 or 40% multiplied
by the lowest trading price on the OTCQB or other applicable principal trading market during the 20 trading days prior to the
conversion date. The Company analyzed
the conversion option of the Crown Bridge Note 2 for derivative accounting consideration under ASC 815-15 “Derivatives and
Hedging” and determined that the instrument should be classified as liability on the agreement date due to there being no
explicit limit to the number of shares to be delivered upon settlement of the above conversion options for the Crown Bridge Note
2 issued. The Company then calculated the fair value of the conversion option and discount on the Crown Bridge Note 2. For the
six months ended April 30, 2017, the Company recorded a total of $94,914 as derivative expense and change in fair value of derivative
liabilities and a note discount of $45,000 for the Crown Bridge Note 2. In March 2017,
the Company entered into a Securities Purchase Agreement with Power Up Lending Group, pursuant to which the Company sold an 12%
Convertible Promissory Note with an original principal amount of $38,000 (the “Power Up Note”). The maturity date
is December 5, 2017 and is convertible beginning on the 180 th The Company analyzed
the conversion option of the Power Up Note for derivative accounting consideration under ASC 815-15 “Derivatives and Hedging”
and determined that the instrument should be classified as liability beginning on the 180 th As of April 30,
2017 and October 31, 2016, the outstanding amount of the convertible notes was $45,500 and $9,500, net of note discount of $37,500
and $0, respectively.</t>
  </si>
  <si>
    <t>7. COMMITMENTS AND CONTINGENCIES</t>
  </si>
  <si>
    <t>Commitments and Contingencies Disclosure [Abstract]</t>
  </si>
  <si>
    <t>COMMITMENTS AND CONTINGENCIES</t>
  </si>
  <si>
    <t>Consulting
Agreements The Company has
entered into consulting agreements for services to be provided to the Company in the ordinary course of business. These agreements
call for expense reimbursement and various payments upon performance of services. On February 1,
2016, the Company entered into a consulting service agreement with Mr. Nicholas Nguyen for a period of 24 months. Upon execution
of this agreement, the Company shall issue total of 100 shares of its convertible preferred stock as compensation for Mr. Nguyen’s
services. All shares were fully vested at grant date and consulting expense of $600,000 was recorded for the year ended October
31, 2016. As of April 30, 2017, the shares had not been issued and the Company recorded accrued expense of $600,000. On February 22,
2016, the Company entered into an agreement with Ms. Lixin Chen to perform marketing and operation consulting services for the
year ended December 31, 2016. Upon execution of this agreement, the Company shall issue total of 300 shares of its convertible
preferred stock as compensation for Ms. Chen’s services. All shares were fully vested at grant date. The Company issued
the shares in May and recorded $1,260,000 as consulting fee for the year ended October 31, 2016. On July 23, 2016,
the Company entered into a business consultant agreement with Global Savings Organization pursuant to which GSO agreed to provide
business campaign consulting services for the Company’s products for a six-month period. In consideration of GSO services,
the Company agreed to issue GSO 1,000 shares of its series A preferred stock, of which 200 shares were to be issued upon execution
of the agreement and 200 shares issued in each of the successive four months. The Company issued all the shares during the quarter
ended October 31, 2016 and recorded a consulting fee of $700,000 in the year ended October 31, 2016. Further on November 29, 2016,
the Company signed an addendum agreement with GSO to extend the service term for an additional one month from the original agreement
date. Upon execution of the addendum agreement, the Company issued 200 shares of its Series A Convertible Preferred Stock to GSO
and recorded $120,000 as consulting fee for the six months ended April 30, 2017. In September
2016, the Company entered into a consulting agreement (“Consulitng Agreement”) with Woodward Global, Ltd. (“WG”),
a Nevada corporation owned by Mr. Angus McKay, son of William R. McKay, our Chairman and CEO. Pursuant to the Consulting Agreement,
we will provide consulting services to WG for a period of twelve (12) months for a total consideration of $2,000,000. In April 2017,
the Company issued 1,000 shares of its Series A Convertible Preferred Stock to Mr. Angus McKay, son of William R. McKay, our Chairman
and CEO, upon execution of a consulting agreement. Pursuant to the agreement, Angus will provide consulting services with
regard to the management of Export-Import affairs for the Company Employment
Agreements On February 1,
2010, the Company entered into an Employment Agreement with William McKay. Under the agreement, Mr. McKay will receive a base
salary of $180,000, plus an initial bonus of 1,200,000 shares of the Company’s common stock (to be issued in 300,000 share
blocks on a quarterly basis). The shares were valued based on the closing stock price on the date of the agreement. The initial
term of the Employment Agreement expired on January 31, 2011 and automatically renewed for an additional one-year term. The agreement
ended January 31, 2013 and Mr. McKay agreed to continue serve as the Company’s CEO without base salary. As of April 30,
2017 and October 31, 2016, the total accrued salaries owed to Mr. McKay were $0. Lease Agreement In October 2010,
the Company entered into a lease of its administrative offices. The lease expired November 30, 2012 and currently calls for monthly
rental payments of $970 pursuant to a month to month agreement. The Company leases
a facility in Dongguan, China under a 12-year lease. This facility has approximately 5,000 square feet. The rental rate is approximately
$1,565 monthly. The Company leases an apartment in the Nancheng District of Dongguan. The apartment is approximately 1,700 square
feet. The lease rate is approximately $760 monthly, including all utilities and management fees. The apartment lease is renewed
through January 31, 2019. The Company’s commitment for minimum lease payment under these operating leases as of April 30,
2017 for the next five years is as follow:
Year Minimum lease payment
2018 $ 27,900
2019 25,620
2020 18,780
2021 18,780
2022 and after 126,765
Total $ 217,845 Payables to
Related Parties During the year
ended October 31, 2016, two shareholders loaned cash of $211,311 to the Company. As of the date of this report, the Company is
still working with these shareholders on the terms of the loan. There are currently no claims against the Company on the outstanding
amount of $211,311.</t>
  </si>
  <si>
    <t>8. CAPITAL STOCK TRANSACTIONS</t>
  </si>
  <si>
    <t>Equity [Abstract]</t>
  </si>
  <si>
    <t>CAPITAL STOCK TRANSACTIONS</t>
  </si>
  <si>
    <t xml:space="preserve">Preferred
Stock Effective January
27, 2017, the Company completed a change of domicile (the “Reincorporation”) to Wyoming from Nevada by means of a
merger of Trans-Pacific Aerospace Company Inc., a Nevada corporation with and into the Company’s wholly-owned subsidiary,
Trans-Pacific Aerospace Company, Inc., a Wyoming corporation. The Company is
authorized to issue up to 5,000,000 shares of its $0.001 preferred stock and has designated 20,000 as Series A Convertible Preferred
Stock, 1,500 Series B Preferred Stock and 100,000 shares of Series C Preferred Stock, as described below: Series A Convertible
Preferred Stock Series A Convertible
Preferred Stock has the following characteristics:
i. Each
share of Series A Convertible Preferred Stock would be convertible into 1,000,000 shares
of Common Stock at the shareholders’ option, subject to restrictions regarding
timing, volume and common share availability.
ii. In
shareholder votes, each share of Series A Convertible Preferred Stock would have voting
power equal to 1,000,000 shares of Common Stock. During the year
ended October 31, 2016, 692,943,784 shares of common stock were retired and converted to 694 shares of Series A Convertible Preferred
Stock and 984 shares of Series A Convertible Preferred Stock were converted to 984,000,000 shares of common stock. In addition,
the Company issued 11,664 shares of its Series A Convertible Preferred Stock to its employee and consultants for services rendered.
These shares were valued at $2,762,798 based on closing price of the underlying common stock if converted. During the year
ended October 31, 2016, 8 shares of Series A Convertible Preferred Stock were retired and cancelled. In February 2016,
the Company issued 220 shares of its Series A Convertible Preferred Stock to an accredited investor in lieu of 220,000,000 shares
of common stock sold in June 2015. During the year
ended October 31, 2016, the Company sold 586 shares of its Series A Convertible Preferred Stock for $312,001. 581 shares of the
shares sold were to two related parties. See Note 5 above for details. In September
2016, the Company issued 10,000 shares of its Series A Convertible Preferred Stock to its Chief Executive Officer as a temporary
issuance to obtain voting right. These shares were returned to the Company in December 2016. On December 1,
2016, the Company issued 200 shares of its Series A Convertible Preferred Stock to an consultant for service rendered. These shares
were valued at $120,000 based on closing price of the underlying common stock if converted. In April 2017,
the Company issued 1,000 shares of its Series A Convertible Preferred Stock to Angus McKay, son of William McKay, the CEO of the
Company, upon execution of a consulting services agreement. These shares were valued at $600,000 based on closing price of the
underlying common stock if converted. During the six
months ended April 30, 2017, the Company sold 400 shares of its Series A Convertible Preferred Stock for $106,900. As of April
30, 2017, 124 of these shares had not been issued and were recorded as preferred stock to be issued. 384 shares of the shares
sold were to a related party. See Note 5 above for details. During the six
months ended April 30, 2017, the Company issued 20 million shares of its common stock in exchange for retirement of 55 shares
of its Series A Convertible Preferred Stock upon execution of a settlement agreement with a consultant. In addition, 1,848 shares
of Series A Convertible Preferred Stock were converted to 1,848 million shares of common stock. In January 2016,
the Company offered to issue 5,000,000 shares of its common stock upon appointment of a member of board of directors. The shares
were valued at $0.0039 per shares at date of start. In March 2017, 5 shares of Series A convertible preferred stock were issued
in lieu of 5 million shares of common stock. At April 30,
2017 and October 31, 2016, there were 4,695 and 15,063 shares of Series A Convertible Preferred Stock issued and outstanding,
respectively. Series B Preferred
Stock
i. Shareholders
of Series B Preferred Stock have no dividend rights, liquidation rights, conversion rights,
or redemption rights.
ii. In
shareholder votes, each share of Series B Preferred Stock would have voting power equal
to 100,000,000 shares of Common Stock. In December 2016,
the Company issued 1,500 shares of its Series B Preferred Stock to its Chief Executive Officer and a director in consideration
of services rendered. These shares were recorded at its stated value of $10 per share. At April 30,
2017 and October 31, 2016, there were 1,500 and 0 shares of Series B Preferred Stock issued and outstanding, respectively. Series C Preferred
Stock On March 6, 2017,
the Company filed with the Wyoming Secretary of State Articles of Amendment to its Articles of Incorporation pursuant to which
it established and designated 100,000 shares of Series C Preferred Stock (the “Series C Preferred”). The Series C
Preferred Stock has a stated value of $500 per share. Holders of the Series C Preferred Stock will not receive any preferential
dividend or liquidation rights or any conversion rights. However, on or after the six-month anniversary after the issuance date
for any share of Series C Preferred Stock (an “Issuance Date”), each holder of Series C Preferred Stock has the option
to redeem the Series C Preferred Stock at the Redemption Price which is (i) 125% of the Stated Value for the period beginning
on the 6-month anniversary of the Issuance Date and ending 1-day prior to the 12-month anniversary of the Issuance Date; (ii)
150% of the Stated Value for the period beginning on the 12-month anniversary of the Issuance Date and ending 1-day prior to the
18-month anniversary of the Issuance Date and (iii) 200% of the Stated Value for the period beginning on the 18-month anniversary
of the Issuance Date and any date thereafter. In March 2017,
the Company issued 19 shares of its Series C Preferred Stock to three investors upon conversion of $9,500 in convertible notes
previously issued to them. As the Series
C Preferred Stock is redeemable beginning on the 6-month anniversary, the Company determined that it should be recorded as current
liability. As of April 30, 2017, the Company recorded $9,500 as redeemable preferred stock – Series C. Common Stock Following the
Reincorporation, as described above, the Company is authorized to issue an unlimited number of shares of its $0.001 common stock. At April 30,
2017 and October 31, 2016, there were 6,169,880,936 and 4,199,880,936 shares issued and outstanding, respectively. Fiscal year
2016: During the year
ended October 31, 2016, 692,943,784 shares of common stock were retired and converted to 694 shares of convertible preferred stock
and 984 shares of preferred stock were converted to 984,000,000 shares of common stock. In addition, 201,000,000 shares owned
by two shareholders were retired and cancelled. In the Company’s
quarterly report on Form 10-Q for the six months ended April 30, 2016 (the “April 2016 10-Q”) the Company reported
that they issued a total of 194,000,000 shares of common stock upon conversion of 194 shares of preferred stock. In actuality,
the Company issued an additional 279,000,000 shares of common stock upon conversion of 279 shares of preferred stock, for a total
issuance of 473,000,000 shares of common stock upon conversion of 473 shares of preferred stock during the six months ended April
30, 2016. 279,000,000 shares of common stock issued during this six-month period following conversion of 279 shares of preferred
stock were improperly allocated and disclosed as shares issued to consultants for services rendered, which disclosure has been
updated as set forth below. During the year
ended October 31, 2016, the Company issued 29,000,000 shares of common stock for consulting services rendered. The shares were
valued at $81,600 based on the closing stock prices on the dates of the stock grants. In the Company’s April 2016 10-Q,
the Company erroneously reported that they issued 358,000,000 shares of common stock to consultants for services rendered during
the six months ended April 30, 2016. As described above, 279,000,000 of these shares of common stock were actually issued upon
conversion of 279 shares of preferred stock during the six months ended April 30, 2016 and were improperly allocated as shares
issued to consultants for services rendered in the April 2016 10-Q. Further, 50,000,000 shares of common stock previously described
in the April 2016 10-Q as shares issued to consultants for services rendered were erroneously issued and have subsequently been
cancelled. In January 2016,
the Company offered to issue 5,000,000 shares of its common stock upon appointment of a member of board of directors. The shares
were valued at $0.0039 per shares at date of start. In March 2017, 5 shares of Series A preferred stock were issued in lieu of
5 million shares of common stock. During the year
ended October 31, 2016, the Company issued 251,478,242 shares of common stock in consideration of cancellation of $86,371 of accrued
interest and unpaid loan and payables. The Company did not receive any cash proceeds upon these issuances. These issuances
were exempt pursuant to Section 4(a)(2) of the Securities Act. Fiscal year
2017: During the six
months ended April 30, 2017, the Company issued 20 million shares of its common stock in exchange for retirement of 55 shares
of its Series A Convertible Preferred Stock upon execution of a settlement agreement with a consultant. In addition, 1,848 shares
of Series A Convertible Preferred Stock were converted to 1,848 million shares of common stock and 8,000,000 shares were retired
and cancelled. In March 2017,
the Company issued 50,000,000 shares of common stock for consulting services rendered. The shares were valued at $30,000 based
on the closing stock prices on the dates of the stock grants. In April 2017,
the Company issued 60,000,000 shares of common stock for cash of $6,000. These issuances
were exempt pursuant to Section 4(a)(2) of the Securities Act. Options and
Warrants A summary
of option activity during the six months ended April 30, 2017 and the year ended October 31, 2016 are presented below:
April
30, 2017 October
31, 2016
Weighted Weighted Weighted Weighted
average average average average
Number of exercise life Number of exercise life
shares price (years) shares price (years)
Outstanding
at beginning of year 240,666,667 $ 0.01 8.78 140,666,667 $ 0.0146 9.27
Granted – – – 100,000,000 0.004 10.00
Exercised – – – – – –
Forfeited – – – – – –
Cancelled – – – – – –
Expired – – – – – –
Outstanding at end
of period 240,666,667 $ 0.01 8.28 240,666,667 $ 0.01 8.78
Options exercisable at end
of period 240,666,667 $ 0.01 8.28 240,666,667 $ 0.01 8.78 A summary
of warrant activity during the six months ended April 30, 2017 and the year ended October 31, 2016 are presented below:
April
30, 2017 October
31, 2016
Weighted Weighted Weighted Weighted
average average average average
exercise remaining exercise remaining
Number price contractual Number price contractual
Outstanding per
share life
(years) Outstanding per
share life
(years)
Outstanding
at beginning of year 4,000,000 $ 0.75 4.39 4,000,000 $ 0.75 5.39
Granted – – – – – –
Exercised – – – – – –
Forfeited – – – – – –
Cancelled – – – – – –
Expired – – – – – –
Outstanding at end
of period 4,000,000 $ 0.75 3.89 4,000,000 $ 0.75 4.39
Warrants exercisable at
end of period – $ – – – $ – – In November 2014,
the Company granted options to all board members to purchase a total of 138,000,000 shares at an exercise price of $0.0146 per
share of its common stock for service rendered and to replace the old options. These options vests in 4 equal amounts on the grant
date, 2/9/2015, 5/9/2015, and 8/9/2015 and are exercisable within 10 years from the dates of vesting. The total estimated value
using the Black-Scholes Model, based on the following variables, was $2,760,000.
Market
Price: $0.020
Exercise Price: $0.015
Term: 10 years
Volatility: 321%
Dividend Yield: 0
Risk Free Interest
Rate: 2.25% For the year
ended October 31, 2015, $2,760,000 was fully amortized as stock based compensation. In January 2016,
the Company granted options to a new board member to purchase a total of 100,000,000 shares at an exercise price of $0.004 per
share of its common stock for service rendered. These options vests in 2 equal amounts in July 2016 and January 2017, or upon
an event of change of control and are exercisable within 10 years from the dates of vesting. The total estimated value using the
Black-Scholes Model, based on the following variables, was $383,958.
Market
Price: $0.0039
Exercise Price: $0.004
Term: 10 years
Volatility: 151%
Dividend Yield: 0
Risk Free Interest
Rate: 2.0% Due to an event
of change of control occurred in September 2016, the option is fully vested and the total value of $383,958 was recorded as stock
based compensation for the year ended October 31, 2016. </t>
  </si>
  <si>
    <t>9. SUBSEQUENT EVENTS</t>
  </si>
  <si>
    <t>Subsequent Events [Abstract]</t>
  </si>
  <si>
    <t>SUBSEQUENT EVENTS</t>
  </si>
  <si>
    <t xml:space="preserve">1. In
May 2017, the Company issued 335,964,913 shares of it common stock upon conversion of
$30,000 of convertible notes.
2. On
May 18, 2017, the Company’s Board of Directors adopted the 2017 Stock Incentive
Plan. The purpose of the 2017 Stock Incentive Plan is to advance the best interests of
the Company by providing those persons who have a substantial responsibility for our
management and growth with additional incentive and by increasing their proprietary interest
in the success of the Company, thereby encouraging them to maintain their relationships
with us. Further, the availability and offering of stock options and common stock under
the plan supports and increases our ability to attract and retain individuals of exceptional
talent upon whom, in large measure, the sustained progress, growth and profitability
which we depend. The total number of shares available for the grant of either stock options
or compensation stock under the plan is 1,860,000,000 shares, subject to adjustment.
The Company’s Board of Directors administers our plan and has full power to grant
stock options and common stock, construe and interpret the plan, establish rules and
regulations and perform all other acts, including the delegation of administrative responsibilities,
it believes reasonable and proper. Any decision made, or action taken, by our Board of
Directors arising out of or in connection with the interpretation and administration
of the plan is final and conclusive. The Board of Directors, in its absolute discretion,
may award common stock to employees of, consultants to, and directors of the company,
and such other persons as the Board of Directors or compensation committee may select,
and permit holders of common stock options to exercise such options prior to full vesting
therein and hold the common stock issued upon exercise of the option as common stock.
Stock options may also be granted by the Company’s Board of Directors or compensation
committee to non-employee directors of the company or other persons who are performing
or who have been engaged to perform services of special importance to the management,
operation or development of the company. In the event that the Company’s outstanding
common stock is changed into or exchanged for a different number or kind of shares or
other securities of the company by reason of merger, consolidation, other reorganization,
recapitalization, combination of shares, stock split-up or stock dividend, prompt, proportionate,
equitable, lawful and adequate adjustment shall be made of the aggregate number and kind
of shares subject to stock options which may be granted under the plan. The Company’s
Board of Directors may at any time, and from time to time, suspend or terminate the plan
in whole or in part or amend it from time to time in such respects as our Board of Directors
may deem appropriate and in our best interest.
3. On
May 18, 2017, the Company’s Board of Directors authorized the issuance of 310,000,000
shares of common stock to a service provider for services rendered under the 2017 Stock
Incentive Plan. As of the date of this report, these shares had not been issued. </t>
  </si>
  <si>
    <t>2. SUMMARY OF SIGNIFICANT ACCOUNTING POLICIES (Policies)</t>
  </si>
  <si>
    <t>Basis of Presentation</t>
  </si>
  <si>
    <t>Basis of Presentation The Company maintains
its accounting records on an accrual basis in accordance with generally accepted accounting principles in the United States of
America (“U.S. GAAP”). The accompanying
unaudited consolidated financial statements have been prepared in accordance with accounting principles generally accepted in
the United States (U.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October 31, 2016, filed with the SEC
on February 28, 2017.</t>
  </si>
  <si>
    <t>Consolidation</t>
  </si>
  <si>
    <t>Consolidation Accounting
policies used by the Company and the Company’s subsidiaries conform to US GAAP. Significant policies are discussed below.
The Company’s consolidated accounts include the Company’s accounts and the accounts of the Company’s subsidiaries
of which we own a 50% interest or greater. These
consolidated financial statements include the accounts of the parent company Trans-Pacific Aerospace Company, Inc., and the majority
owned subsidiary: Godfrey. All intercompany transactions have been eliminated.</t>
  </si>
  <si>
    <t>Non-controlling interests</t>
  </si>
  <si>
    <t>Non-controlling
interests The
Company accounts for changes in our controlling interests of subsidiaries according to Accounting Codification Standards 810 – Consolidations The
Company’s non-controlling interest arises from the purchase of equity in Godfrey. It represents the portion of Godfrey that
is not owned. ASC 810 requires that the Company account for the equity and income or loss on that operation separately from the
Company’s other activities. In the equity section of the Consolidated Balance Sheet, the Company presents the portion of
the negative equity attributable to non-controlling interests in Godfrey. In the Consolidated Statement of Operations, the Company
presents the portion of current period net loss in Godfrey attributable to non-controlling interests.</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Cash and Equivalents</t>
  </si>
  <si>
    <t>Cash and Cash
Equivalents Cash
and cash equivalents include investments with initial maturities of three months or less. The Company maintains its cash balances
at credit-worthy financial institutions that are insured by the Federal Deposit Insurance Corporation ("FDIC") up to
$250,000. There were no cash equivalents at April 30, 2017 and October 31, 2016.</t>
  </si>
  <si>
    <t>Inventories Inventories consist
of e-bike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April 30, 2017 and October 31, 2016, the Company determined
that no reserves for obsolescence were necessary.</t>
  </si>
  <si>
    <t>Concentration of Credit Risk</t>
  </si>
  <si>
    <t xml:space="preserve">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t>
  </si>
  <si>
    <t>Impairment of Long-Lived Assets</t>
  </si>
  <si>
    <t>Impairment of Long-Lived Assets The Company has
adopted FASB Accounting Standards Codification (ASC) 360-10, Property, Plant and Equipment FASB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Indefinite-lived Intangible Assets</t>
  </si>
  <si>
    <t>Indefinite-lived
Intangible Assets The Company has
an indefinite-lived intangible asset (goodwill) relating to purchased blueprints, formulas, designs and processes for manufacturing
and production of self-lubricated spherical bearings, bushings and rod-end bearings. The indefinite-lived intangible asset is
not amortized; rather, it is tested for impairment at least annually by comparing the carrying amount of the asset with the fair
value. An impairment loss is recognized if the carrying amount is greater than fair value.</t>
  </si>
  <si>
    <t>Fair Value of Financial Instruments</t>
  </si>
  <si>
    <t>Fair Value
of Financial Instruments 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payable, other payables, and accrued expenses reported on the balance sheet are estimated by management to approximate fair market
value due to their short term nature. The following tables provide a summary
of the fair values of assets and liabilities:
Fair Value Measurements at
April 30, 2017
Carrying
Value
April 30,
2017 Level 1 Level 2 Level 3
Liabilities:
Convertible notes payable – currently in default $ 260,000 $ – $ – $ 260,000
Convertible notes payable, net $ 45,500 $ – $ – $ 45,500
Derivative liabilities $ 139,914 $ – $ – $ 139,914
Fair Value Measurements at
October 31, 2016
Carrying
Value
October 31,
2016 Level 1 Level 2 Level 3
Liabilities:
Convertible notes payable – currently in default $ 260,000 $ – $ – $ 260,000 The Company believes
that the market rate of interest as of April 30, 2017 and October 31, 2016 was not materially different to the rate of interest
at which the convertible notes payable were issued. Accordingly, the Company believes that the fair value of the convertible notes
payable approximated their carrying value at April 30, 2017 and October 31, 2016 due to short term maturity.</t>
  </si>
  <si>
    <t>Revenue Recognition</t>
  </si>
  <si>
    <t>Revenue
Recognition The Company received
the initial order from one customer for its spherical bearings in December 2015. The Company manufactured and delivered these
bearings in March 2016. The Company recognizes revenue on sales of products when the goods are delivered and title to the goods
passes to the customer provided that: (i) there are no uncertainties regarding customer acceptance; (ii) persuasive
evidence of an arrangement exists; (iii) the sales price is fixed and determinable; and (iv) collectability is reasonably
assured. The Company received
initial orders for electric bikes from certain related parties in April 2017. The Company recognizes revenue on sales of bikes
when the goods are delivered and title to the goods passes to the customer provided that: (i) there are no uncertainties
regarding customer acceptance; (ii) persuasive evidence of an arrangement exists; (iii) the sales price is fixed and
determinable; and (iv) cash is collected. As of April 30, 2017, the Company had not recorded any revenue from sale of bikes.</t>
  </si>
  <si>
    <t>Income Taxes</t>
  </si>
  <si>
    <t>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No provision
for federal income taxes has been recorded due to the net operating loss carry forwards totaling approximately $4,923,456 as of
October 31, 2016 that will be offset against future taxable income. The available net operating loss carry forwards
of approximately $4,923,456 will expire in various years through 2035. No tax benefit has been reported in the financial statements
because the Company believes there is a 50% or greater chance the carry forwards will expire unused.</t>
  </si>
  <si>
    <t>Equipment</t>
  </si>
  <si>
    <t>Equipment 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 As of April 30, 2017, the useful lives of
the office equipment ranged from five years to seven years.</t>
  </si>
  <si>
    <t>Issuance of Shares for Non-Cash Consideration to Non-Employees</t>
  </si>
  <si>
    <t>Issuance of
Shares for Non-Cash Consideration to Non-Employees The Company accounts
for the issuance of equity instruments to acquire goods and/or services based on the fair value of the goods and services received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
  </si>
  <si>
    <t>Stock-Based Compensation</t>
  </si>
  <si>
    <t>Stock-Based
Compensation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t>
  </si>
  <si>
    <t>Net Loss Per Share</t>
  </si>
  <si>
    <t>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There were convertible notes,
5,035 shares of convertible preferred stock, 2,000,000 Series A Warrants, 2,000,000 Series B Warrants and options for 240,666,667
shares outstanding as of April 30, 2017 that are not included in the calculation of Diluted EPS as their impact would be anti-dilutive.
For the Six months
Ended
2017 2016
Net
loss attributable to the Company $ (989,010 ) (2,181,923 )
Basic
and diluted net loss from operations per share $ (0.00 ) (0.00 )
Weighted
average number of common shares outstanding, basic and diluted 4,673,538,395 3,303,428,943</t>
  </si>
  <si>
    <t>Recently Adopted and Recently Enacted Accounting Pronouncements</t>
  </si>
  <si>
    <t xml:space="preserve">Recently Adopted
and Recently Enacted Accounting Pronouncements In November 2015,
the FASB issued ASU 2015-17, Income Taxes (Topic 740): Balance Sheet Classification of Deferred Taxes. This ASU simplifies the
presentation of deferred income taxes by eliminating the requirement for entities to separate deferred tax liabilities and assets
into current and noncurrent amounts in classified balance sheets. Instead, it requires deferred tax assets and liabilities be
classified as noncurrent in the balance sheet. ASU 2015-17 is effective for consolidation financial statements issued for annual
periods beginning after December 15, 2016. Early adoption is permitted, and this ASU may be applied either prospectively to all
deferred tax liabilities and assets or retrospectively to all periods presented. The Company has not yet selected a transition
method and is currently evaluating the impact of the adoption of this standard on its consolidated financial statements. In March 2016,
the FASB issued ASU 2016-09, Compensation—Stock Compensation (Topic 718): Improvements to Employee Share-Based Payment Accounting.
The ASU is intended to simplify various aspects of accounting for share-based compensation arrangements, including the income
tax consequences, classification of awards as either equity or liabilities, and classification on the statement of cash flows.
The new guidance requires all excess tax benefits and tax deficiencies related to share-based payments to be recognized in income
tax expense, and for those excess tax benefits to be recognized regardless of whether it reduces current taxes payable. The ASU
also allows an entity-wide accounting policy election to either estimate the number of awards that are expected to vest or account
for forfeitures as they occur. For public companies, these amendments are effective for fiscal years, and interim periods within
those fiscal years, beginning after December 15, 2016. ASU 2016-06 will be effective for the Company beginning on January 1, 2018.
Different methods of adoption are required for the various amendments and early adoption is permitted, but all of the amendments
must be adopted in the same period. The Company is currently evaluating the impact of the adoption of this guidance on its financial
condition, results of operations and cash flows.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 </t>
  </si>
  <si>
    <t>2. SUMMARY OF SIGNIFICANT ACCOUNTING POLICIES (Tables)</t>
  </si>
  <si>
    <t>Schedule of fair values of assets and liabilities</t>
  </si>
  <si>
    <t xml:space="preserve">Fair Value Measurements at
April 30, 2017
Carrying
Value
April 30,
2017 Level 1 Level 2 Level 3
Liabilities:
Convertible notes payable – currently in default $ 260,000 $ – $ – $ 260,000
Convertible notes payable, net $ 45,500 $ – $ – $ 45,500
Derivative liabilities $ 139,914 $ – $ – $ 139,914
Fair Value Measurements at
October 31, 2016
Carrying
Value
October 31,
2016 Level 1 Level 2 Level 3
Liabilities:
Convertible notes payable – currently in default $ 260,000 $ – $ – $ 260,000 </t>
  </si>
  <si>
    <t>Schedule of Earnings Per Share Basic and Diluted</t>
  </si>
  <si>
    <t>For the Six months
Ended
2017 2016
Net
loss attributable to the Company $ (989,010 ) (2,181,923 )
Basic
and diluted net loss from operations per share $ (0.00 ) (0.00 )
Weighted
average number of common shares outstanding, basic and diluted 4,673,538,395 3,303,428,943</t>
  </si>
  <si>
    <t>7. COMMITMENTS AND CONTINGENCIES (Tables)</t>
  </si>
  <si>
    <t>Schedule of future minimum operating lease payments</t>
  </si>
  <si>
    <t xml:space="preserve">Year Minimum lease payment
2018 $ 27,900
2019 25,620
2020 18,780
2021 18,780
2022 and after 126,765
Total $ 217,845 </t>
  </si>
  <si>
    <t>8. CAPITAL STOCK TRANSACTIONS (Tables)</t>
  </si>
  <si>
    <t>Capital Stock Transactions Tables</t>
  </si>
  <si>
    <t>Summary of option activity</t>
  </si>
  <si>
    <t xml:space="preserve">April
30, 2017 October
31, 2016
Weighted Weighted Weighted Weighted
average average average average
Number of exercise life Number of exercise life
shares price (years) shares price (years)
Outstanding
at beginning of year 240,666,667 $ 0.01 8.78 140,666,667 $ 0.0146 9.27
Granted – – – 100,000,000 0.004 10.00
Exercised – – – – – –
Forfeited – – – – – –
Cancelled – – – – – –
Expired – – – – – –
Outstanding at end
of period 240,666,667 $ 0.01 8.28 240,666,667 $ 0.01 8.78
Options exercisable at end
of period 240,666,667 $ 0.01 8.28 240,666,667 $ 0.01 8.78 </t>
  </si>
  <si>
    <t>Summary of warrant activity</t>
  </si>
  <si>
    <t xml:space="preserve">April
30, 2017 October
31, 2016
Weighted Weighted Weighted Weighted
average average average average
exercise remaining exercise remaining
Number price contractual Number price contractual
Outstanding per
share life
(years) Outstanding per
share life
(years)
Outstanding
at beginning of year 4,000,000 $ 0.75 4.39 4,000,000 $ 0.75 5.39
Granted – – – – – –
Exercised – – – – – –
Forfeited – – – – – –
Cancelled – – – – – –
Expired – – – – – –
Outstanding at end
of period 4,000,000 $ 0.75 3.89 4,000,000 $ 0.75 4.39
Warrants exercisable at
end of period – $ – – – $ – – </t>
  </si>
  <si>
    <t>Assumptions</t>
  </si>
  <si>
    <t xml:space="preserve">In November 2014,
the Company granted options to all board members to purchase a total of 138,000,000 shares at an exercise price of $0.0146 per
share of its common stock for service rendered and to replace the old options. These options vests in 4 equal amounts on the grant
date, 2/9/2015, 5/9/2015, and 8/9/2015 and are exercisable within 10 years from the dates of vesting. The total estimated value
using the Black-Scholes Model, based on the following variables, was $2,760,000.
Market
Price: $0.020
Exercise Price: $0.015
Term: 10 years
Volatility: 321%
Dividend Yield: 0
Risk Free Interest
Rate: 2.25% In January 2016,
the Company granted options to a new board member to purchase a total of 100,000,000 shares at an exercise price of $0.004 per
share of its common stock for service rendered. These options vests in 2 equal amounts in July 2016 and January 2017, or upon
an event of change of control and are exercisable within 10 years from the dates of vesting. The total estimated value using the
Black-Scholes Model, based on the following variables, was $383,958.
Market
Price: $0.0039
Exercise Price: $0.004
Term: 10 years
Volatility: 151%
Dividend Yield: 0
Risk Free Interest
Rate: 2.0% </t>
  </si>
  <si>
    <t>1. BACKGROUND AND ORGANIZATION (Details Narrative) - USD ($)</t>
  </si>
  <si>
    <t>Net loss from operations</t>
  </si>
  <si>
    <t>2. SUMMARY OF SIGNIFICANT ACCOUNTING POLICIES (Details - Fair Value Assets and Liabilities) - Fair Value, Measurements, Recurring [Member] - USD ($)</t>
  </si>
  <si>
    <t>Convertible notes payable - currently in default</t>
  </si>
  <si>
    <t>Convertible notes payable, net</t>
  </si>
  <si>
    <t>Level 1 [Member]</t>
  </si>
  <si>
    <t>Level 2 [Member]</t>
  </si>
  <si>
    <t>Level 3 [Member]</t>
  </si>
  <si>
    <t>2. SUMMARY OF SIGNIFICANT ACCOUNTING POLICIES (Details - Net Loss Per Share) - USD ($)</t>
  </si>
  <si>
    <t>12 Months Ended</t>
  </si>
  <si>
    <t>Net loss attributable to the Company</t>
  </si>
  <si>
    <t>Basic and diluted net loss from operations per share</t>
  </si>
  <si>
    <t>2. SUMMARY OF SIGNIFICANT ACCOUNTING POLICIES (Details Narrative) - USD ($)</t>
  </si>
  <si>
    <t>Cash equivalents</t>
  </si>
  <si>
    <t>Net operating loss carryforward</t>
  </si>
  <si>
    <t>Operating loss carryforward expiration date</t>
  </si>
  <si>
    <t>Dec. 31,
		2035</t>
  </si>
  <si>
    <t>Useful lives of the office equipment</t>
  </si>
  <si>
    <t>5 to 7 years</t>
  </si>
  <si>
    <t>Convertible preferred stock [Member]</t>
  </si>
  <si>
    <t>Antidilutive Securities Excluded from Computation of Earnings Per Share</t>
  </si>
  <si>
    <t>Series A Warrants [Member]</t>
  </si>
  <si>
    <t>Series B Warrants [Member]</t>
  </si>
  <si>
    <t>Options [Member]</t>
  </si>
  <si>
    <t>3. ACCOUNTS RECEIVABLE (Details Narrative) - USD ($)</t>
  </si>
  <si>
    <t>Accounts receivable, gross</t>
  </si>
  <si>
    <t>Allowance for bad debts</t>
  </si>
  <si>
    <t>Accounts receivable, net</t>
  </si>
  <si>
    <t>4. PROPERTY AND EQUIPMENT (Details Narrative) - USD ($)</t>
  </si>
  <si>
    <t>Office equipment, net</t>
  </si>
  <si>
    <t>5. RELATED PARTY TRANSACTIONS (Details Narrative) - USD ($)</t>
  </si>
  <si>
    <t>Other receviables - related parties</t>
  </si>
  <si>
    <t>Advances to related parties</t>
  </si>
  <si>
    <t>Harbin Aerospace Company [Member]</t>
  </si>
  <si>
    <t>Various Shareholders [Member]</t>
  </si>
  <si>
    <t>Proceeds from related parties</t>
  </si>
  <si>
    <t>McKay [Member]</t>
  </si>
  <si>
    <t>Due from related party</t>
  </si>
  <si>
    <t>Wife of CEO [Member]</t>
  </si>
  <si>
    <t>Proceeds from sale of preferred stock</t>
  </si>
  <si>
    <t>Son of CEO [Member]</t>
  </si>
  <si>
    <t>Preferred stock to be issued, shares</t>
  </si>
  <si>
    <t>Son of CEO [Member] | Series A Preferred Stock [Member]</t>
  </si>
  <si>
    <t>Chief Executive Officer [Member] | Series B Preferred Stock [Member]</t>
  </si>
  <si>
    <t>Stock issued for services, shares</t>
  </si>
  <si>
    <t>Director [Member] | Series B Preferred Stock [Member]</t>
  </si>
  <si>
    <t>Woodward Global [Member]</t>
  </si>
  <si>
    <t>Other income</t>
  </si>
  <si>
    <t>Godfrey [Member] | Peter Liu [Member]</t>
  </si>
  <si>
    <t>One Shareholder [Member]</t>
  </si>
  <si>
    <t>Apollo Capital Corp. [Member]</t>
  </si>
  <si>
    <t>Debt converted, amount converted</t>
  </si>
  <si>
    <t>Debt converted, shares issued</t>
  </si>
  <si>
    <t>6. CONVERTIBLE NOTES PAYABLE (Details Narrative) - USD ($)</t>
  </si>
  <si>
    <t>Convertible note payable - Series C</t>
  </si>
  <si>
    <t>Discount on note</t>
  </si>
  <si>
    <t>Proceeds from note</t>
  </si>
  <si>
    <t>Change in fair value of derivative</t>
  </si>
  <si>
    <t>Crown Bridge Partners [member] | Securities Purchase Agreement [Member]</t>
  </si>
  <si>
    <t>Debt face value</t>
  </si>
  <si>
    <t>Accrued interest</t>
  </si>
  <si>
    <t>Debt converted to stock, shares issued</t>
  </si>
  <si>
    <t>HAC convertible note [Member]</t>
  </si>
  <si>
    <t>Convertible Promissory Notes [Member]</t>
  </si>
  <si>
    <t>Crown Bridge Note 2 [Member]</t>
  </si>
  <si>
    <t>Payment of note discount</t>
  </si>
  <si>
    <t>Debt maturity date</t>
  </si>
  <si>
    <t>Mar. 31,
		2018</t>
  </si>
  <si>
    <t>Power Up Note [Member]</t>
  </si>
  <si>
    <t>Dec. 5,
		2017</t>
  </si>
  <si>
    <t>7. COMMITMENTS AND CONTINGENCIES (Details)</t>
  </si>
  <si>
    <t>Apr. 30, 2017USD ($)</t>
  </si>
  <si>
    <t>Future minimum lease payment, 2018</t>
  </si>
  <si>
    <t>Future minimum lease payment, 2019</t>
  </si>
  <si>
    <t>Future minimum lease payment, 2020</t>
  </si>
  <si>
    <t>Future minimum lease payment, 2021</t>
  </si>
  <si>
    <t>Future minimum lease payment, 2022 and after</t>
  </si>
  <si>
    <t>Future minimum lease payment</t>
  </si>
  <si>
    <t>7. COMMITMENTS AND CONTINGENCIES (Details Narrative) - McKay [Member] - USD ($)</t>
  </si>
  <si>
    <t>Accrued salaries</t>
  </si>
  <si>
    <t>Due to related parties</t>
  </si>
  <si>
    <t>8. CAPITAL STOCK TRANSACTIONS (Details - Option activity) - Stock Options [Member] - $ / shares</t>
  </si>
  <si>
    <t>Number of Options Outstanding, Beginning</t>
  </si>
  <si>
    <t>Number of Options Granted</t>
  </si>
  <si>
    <t>Number of Options Exercised</t>
  </si>
  <si>
    <t>Number of Options Forfeited</t>
  </si>
  <si>
    <t>Number of Options Cancelled</t>
  </si>
  <si>
    <t>Number of Options Expired</t>
  </si>
  <si>
    <t>Number of Options Outstanding, Ending</t>
  </si>
  <si>
    <t>Number of Options Exercisable</t>
  </si>
  <si>
    <t>Weighted Average Exercise Price Outstanding, Beginning</t>
  </si>
  <si>
    <t>$ .01</t>
  </si>
  <si>
    <t>$ .0146</t>
  </si>
  <si>
    <t>Weighted Average Exercise Price Granted</t>
  </si>
  <si>
    <t>.004</t>
  </si>
  <si>
    <t>Weighted Average Exercise Price Exercised</t>
  </si>
  <si>
    <t>Weighted Average Exercise Price Forfeited</t>
  </si>
  <si>
    <t>Weighted Average Exercise Price Canceled</t>
  </si>
  <si>
    <t>Weighted Average Exercise Price Expired</t>
  </si>
  <si>
    <t>Weighted Average Exercise Price Outstanding, Ending</t>
  </si>
  <si>
    <t>.01</t>
  </si>
  <si>
    <t>Weighted Average Exercise Price Exercisable</t>
  </si>
  <si>
    <t>Weighted Average Remaining Contractual Life (in years) Outstanding, Beginning</t>
  </si>
  <si>
    <t>8 years 9 months 11 days</t>
  </si>
  <si>
    <t>9 years 3 months 7 days</t>
  </si>
  <si>
    <t>Weighted Average Remaining Contractual Life (in years) granted</t>
  </si>
  <si>
    <t>10 years</t>
  </si>
  <si>
    <t>Weighted Average Remaining Contractual Life (in years) Outstanding, Ending</t>
  </si>
  <si>
    <t>8 years 3 months 11 days</t>
  </si>
  <si>
    <t>Weighted Average Remaining Contractual Life (in years) Exercisable</t>
  </si>
  <si>
    <t>8. CAPITAL STOCK TRANSACTIONS (Details - Warrants outstanding) - Warrant [Member] - $ / shares</t>
  </si>
  <si>
    <t>Warrants outstanding, beginning balance</t>
  </si>
  <si>
    <t>Warrants outstanding, ending balance</t>
  </si>
  <si>
    <t>Warrants exercisable</t>
  </si>
  <si>
    <t>Weighted average exercise price, beginning</t>
  </si>
  <si>
    <t>Weighted average exercise price, ending</t>
  </si>
  <si>
    <t>Weighted average remaining contractual life, beginning</t>
  </si>
  <si>
    <t>4 years 4 months 21 days</t>
  </si>
  <si>
    <t>5 years 4 months 21 days</t>
  </si>
  <si>
    <t>Weighted average remaining contractual life, ending</t>
  </si>
  <si>
    <t>3 years 10 months 20 days</t>
  </si>
  <si>
    <t>8. CAPITAL STOCK TRANSACTIONS (Details Narrative) - USD ($)</t>
  </si>
  <si>
    <t>Conversion of stock, shares converted</t>
  </si>
  <si>
    <t>Preferred stock retired, shares</t>
  </si>
  <si>
    <t>Stock issued for cash, shares issued</t>
  </si>
  <si>
    <t>Preferreed stock to be issued</t>
  </si>
  <si>
    <t>Series A Preferred Stock [Member] | Accredited Investor [Member]</t>
  </si>
  <si>
    <t>Series A Preferred Stock [Member] | Consultant [Member]</t>
  </si>
  <si>
    <t>Stock issued for services, shares issued</t>
  </si>
  <si>
    <t>Stock issued for services, value</t>
  </si>
  <si>
    <t>Series A Preferred Stock [Member] | Son of CEO [Member]</t>
  </si>
  <si>
    <t>Series A Preferred Stock [Member] | Board Member [Member]</t>
  </si>
  <si>
    <t>Conversion of stock, shares issued</t>
  </si>
  <si>
    <t>Common Stock [Member] | In Exchange for Retirement of shares [Member]</t>
  </si>
  <si>
    <t>Common Stock [Member] | Conversion of Preferred [Member]</t>
  </si>
  <si>
    <t>Stock issued for cash, procee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22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50544584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8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31</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865</v>
      </c>
      <c r="C3" s="7" t="n">
        <v>7277</v>
      </c>
    </row>
    <row r="4" spans="1:3">
      <c r="A4" s="4" t="s">
        <v>31</v>
      </c>
      <c r="B4" s="5" t="n">
        <v>4760</v>
      </c>
      <c r="C4" s="5" t="n">
        <v>0</v>
      </c>
    </row>
    <row r="5" spans="1:3">
      <c r="A5" s="4" t="s">
        <v>32</v>
      </c>
      <c r="B5" s="5" t="n">
        <v>2735</v>
      </c>
      <c r="C5" s="5" t="n">
        <v>0</v>
      </c>
    </row>
    <row r="6" spans="1:3">
      <c r="A6" s="4" t="s">
        <v>33</v>
      </c>
      <c r="B6" s="5" t="n">
        <v>5000</v>
      </c>
      <c r="C6" s="5" t="n">
        <v>0</v>
      </c>
    </row>
    <row r="7" spans="1:3">
      <c r="A7" s="4" t="s">
        <v>34</v>
      </c>
      <c r="B7" s="5" t="n">
        <v>21360</v>
      </c>
      <c r="C7" s="5" t="n">
        <v>7277</v>
      </c>
    </row>
    <row r="8" spans="1:3">
      <c r="A8" s="3" t="s">
        <v>35</v>
      </c>
    </row>
    <row r="9" spans="1:3">
      <c r="A9" s="4" t="s">
        <v>36</v>
      </c>
      <c r="B9" s="5" t="n">
        <v>1898</v>
      </c>
      <c r="C9" s="5" t="n">
        <v>2500</v>
      </c>
    </row>
    <row r="10" spans="1:3">
      <c r="A10" s="4" t="s">
        <v>37</v>
      </c>
      <c r="B10" s="5" t="n">
        <v>1584</v>
      </c>
      <c r="C10" s="5" t="n">
        <v>1584</v>
      </c>
    </row>
    <row r="11" spans="1:3">
      <c r="A11" s="4" t="s">
        <v>38</v>
      </c>
      <c r="B11" s="5" t="n">
        <v>3482</v>
      </c>
      <c r="C11" s="5" t="n">
        <v>4084</v>
      </c>
    </row>
    <row r="12" spans="1:3">
      <c r="A12" s="4" t="s">
        <v>39</v>
      </c>
      <c r="B12" s="5" t="n">
        <v>24842</v>
      </c>
      <c r="C12" s="5" t="n">
        <v>11361</v>
      </c>
    </row>
    <row r="13" spans="1:3">
      <c r="A13" s="3" t="s">
        <v>40</v>
      </c>
    </row>
    <row r="14" spans="1:3">
      <c r="A14" s="4" t="s">
        <v>41</v>
      </c>
      <c r="B14" s="5" t="n">
        <v>703069</v>
      </c>
      <c r="C14" s="5" t="n">
        <v>713469</v>
      </c>
    </row>
    <row r="15" spans="1:3">
      <c r="A15" s="4" t="s">
        <v>42</v>
      </c>
      <c r="B15" s="5" t="n">
        <v>4180</v>
      </c>
      <c r="C15" s="5" t="n">
        <v>0</v>
      </c>
    </row>
    <row r="16" spans="1:3">
      <c r="A16" s="4" t="s">
        <v>43</v>
      </c>
      <c r="B16" s="5" t="n">
        <v>1951</v>
      </c>
      <c r="C16" s="5" t="n">
        <v>1951</v>
      </c>
    </row>
    <row r="17" spans="1:3">
      <c r="A17" s="4" t="s">
        <v>44</v>
      </c>
      <c r="B17" s="5" t="n">
        <v>20433</v>
      </c>
      <c r="C17" s="5" t="n">
        <v>20433</v>
      </c>
    </row>
    <row r="18" spans="1:3">
      <c r="A18" s="4" t="s">
        <v>45</v>
      </c>
      <c r="B18" s="5" t="n">
        <v>1360</v>
      </c>
      <c r="C18" s="5" t="n">
        <v>0</v>
      </c>
    </row>
    <row r="19" spans="1:3">
      <c r="A19" s="4" t="s">
        <v>46</v>
      </c>
      <c r="B19" s="5" t="n">
        <v>60000</v>
      </c>
      <c r="C19" s="5" t="n">
        <v>61217</v>
      </c>
    </row>
    <row r="20" spans="1:3">
      <c r="A20" s="4" t="s">
        <v>47</v>
      </c>
      <c r="B20" s="5" t="n">
        <v>9500</v>
      </c>
      <c r="C20" s="5" t="n">
        <v>0</v>
      </c>
    </row>
    <row r="21" spans="1:3">
      <c r="A21" s="4" t="s">
        <v>48</v>
      </c>
      <c r="B21" s="5" t="n">
        <v>260000</v>
      </c>
      <c r="C21" s="5" t="n">
        <v>260000</v>
      </c>
    </row>
    <row r="22" spans="1:3">
      <c r="A22" s="4" t="s">
        <v>49</v>
      </c>
      <c r="B22" s="5" t="n">
        <v>45500</v>
      </c>
      <c r="C22" s="5" t="n">
        <v>0</v>
      </c>
    </row>
    <row r="23" spans="1:3">
      <c r="A23" s="4" t="s">
        <v>50</v>
      </c>
      <c r="B23" s="5" t="n">
        <v>139914</v>
      </c>
      <c r="C23" s="5" t="n">
        <v>0</v>
      </c>
    </row>
    <row r="24" spans="1:3">
      <c r="A24" s="4" t="s">
        <v>51</v>
      </c>
      <c r="B24" s="5" t="n">
        <v>1245907</v>
      </c>
      <c r="C24" s="5" t="n">
        <v>1057070</v>
      </c>
    </row>
    <row r="25" spans="1:3">
      <c r="A25" s="4" t="s">
        <v>52</v>
      </c>
      <c r="B25" s="5" t="n">
        <v>1245907</v>
      </c>
      <c r="C25" s="5" t="n">
        <v>1057070</v>
      </c>
    </row>
    <row r="26" spans="1:3">
      <c r="A26" s="4" t="s">
        <v>53</v>
      </c>
      <c r="B26" s="4" t="s">
        <v>54</v>
      </c>
      <c r="C26" s="4" t="s">
        <v>54</v>
      </c>
    </row>
    <row r="27" spans="1:3">
      <c r="A27" s="4" t="s">
        <v>55</v>
      </c>
      <c r="B27" s="5" t="n">
        <v>211311</v>
      </c>
      <c r="C27" s="5" t="n">
        <v>211311</v>
      </c>
    </row>
    <row r="28" spans="1:3">
      <c r="A28" s="3" t="s">
        <v>56</v>
      </c>
    </row>
    <row r="29" spans="1:3">
      <c r="A29" s="4" t="s">
        <v>57</v>
      </c>
      <c r="B29" s="5" t="n">
        <v>6169880</v>
      </c>
      <c r="C29" s="5" t="n">
        <v>4199880</v>
      </c>
    </row>
    <row r="30" spans="1:3">
      <c r="A30" s="4" t="s">
        <v>58</v>
      </c>
      <c r="B30" s="7" t="n">
        <v>19499678</v>
      </c>
      <c r="C30" s="7" t="n">
        <v>20584870</v>
      </c>
    </row>
    <row r="31" spans="1:3">
      <c r="A31" s="4" t="s">
        <v>59</v>
      </c>
      <c r="B31" s="5" t="n">
        <v>39700</v>
      </c>
      <c r="C31" s="5" t="n">
        <v>18000</v>
      </c>
    </row>
    <row r="32" spans="1:3">
      <c r="A32" s="4" t="s">
        <v>60</v>
      </c>
      <c r="B32" s="7" t="n">
        <v>64093</v>
      </c>
      <c r="C32" s="7" t="n">
        <v>83593</v>
      </c>
    </row>
    <row r="33" spans="1:3">
      <c r="A33" s="4" t="s">
        <v>61</v>
      </c>
      <c r="B33" s="5" t="n">
        <v>-26372100</v>
      </c>
      <c r="C33" s="5" t="n">
        <v>-25383090</v>
      </c>
    </row>
    <row r="34" spans="1:3">
      <c r="A34" s="4" t="s">
        <v>62</v>
      </c>
      <c r="B34" s="5" t="n">
        <v>-598743</v>
      </c>
      <c r="C34" s="5" t="n">
        <v>-496732</v>
      </c>
    </row>
    <row r="35" spans="1:3">
      <c r="A35" s="4" t="s">
        <v>63</v>
      </c>
      <c r="B35" s="5" t="n">
        <v>-833633</v>
      </c>
      <c r="C35" s="5" t="n">
        <v>-760288</v>
      </c>
    </row>
    <row r="36" spans="1:3">
      <c r="A36" s="4" t="s">
        <v>64</v>
      </c>
      <c r="B36" s="5" t="n">
        <v>-1432376</v>
      </c>
      <c r="C36" s="5" t="n">
        <v>-1257020</v>
      </c>
    </row>
    <row r="37" spans="1:3">
      <c r="A37" s="4" t="s">
        <v>65</v>
      </c>
      <c r="B37" s="5" t="n">
        <v>24842</v>
      </c>
      <c r="C37" s="5" t="n">
        <v>11361</v>
      </c>
    </row>
    <row r="38" spans="1:3">
      <c r="A38" s="4" t="s">
        <v>66</v>
      </c>
    </row>
    <row r="39" spans="1:3">
      <c r="A39" s="3" t="s">
        <v>56</v>
      </c>
    </row>
    <row r="40" spans="1:3">
      <c r="A40" s="4" t="s">
        <v>67</v>
      </c>
      <c r="B40" s="5" t="n">
        <v>4</v>
      </c>
      <c r="C40" s="5" t="n">
        <v>15</v>
      </c>
    </row>
    <row r="41" spans="1:3">
      <c r="A41" s="4" t="s">
        <v>68</v>
      </c>
    </row>
    <row r="42" spans="1:3">
      <c r="A42" s="3" t="s">
        <v>56</v>
      </c>
    </row>
    <row r="43" spans="1:3">
      <c r="A43" s="4" t="s">
        <v>67</v>
      </c>
      <c r="B43" s="7" t="n">
        <v>2</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6</v>
      </c>
      <c r="B1" s="2" t="s">
        <v>79</v>
      </c>
      <c r="D1" s="2" t="s">
        <v>1</v>
      </c>
    </row>
    <row r="2" spans="1:6">
      <c r="B2" s="2" t="s">
        <v>2</v>
      </c>
      <c r="C2" s="2" t="s">
        <v>80</v>
      </c>
      <c r="D2" s="2" t="s">
        <v>2</v>
      </c>
      <c r="E2" s="2" t="s">
        <v>80</v>
      </c>
      <c r="F2" s="2" t="s">
        <v>28</v>
      </c>
    </row>
    <row r="3" spans="1:6">
      <c r="A3" s="3" t="s">
        <v>181</v>
      </c>
    </row>
    <row r="4" spans="1:6">
      <c r="A4" s="4" t="s">
        <v>267</v>
      </c>
      <c r="B4" s="7" t="n">
        <v>-835328</v>
      </c>
      <c r="C4" s="7" t="n">
        <v>-1898958</v>
      </c>
      <c r="D4" s="7" t="n">
        <v>-1061568</v>
      </c>
      <c r="E4" s="7" t="n">
        <v>-2235525</v>
      </c>
    </row>
    <row r="5" spans="1:6">
      <c r="A5" s="4" t="s">
        <v>61</v>
      </c>
      <c r="B5" s="7" t="n">
        <v>-26372100</v>
      </c>
      <c r="D5" s="7" t="n">
        <v>-26372100</v>
      </c>
      <c r="F5" s="7" t="n">
        <v>-2538309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8</v>
      </c>
    </row>
    <row r="2" spans="1:3">
      <c r="A2" s="4" t="s">
        <v>269</v>
      </c>
      <c r="B2" s="7" t="n">
        <v>260000</v>
      </c>
      <c r="C2" s="7" t="n">
        <v>260000</v>
      </c>
    </row>
    <row r="3" spans="1:3">
      <c r="A3" s="4" t="s">
        <v>270</v>
      </c>
      <c r="C3" s="5" t="n">
        <v>45500</v>
      </c>
    </row>
    <row r="4" spans="1:3">
      <c r="A4" s="4" t="s">
        <v>178</v>
      </c>
      <c r="C4" s="5" t="n">
        <v>139914</v>
      </c>
    </row>
    <row r="5" spans="1:3">
      <c r="A5" s="4" t="s">
        <v>271</v>
      </c>
    </row>
    <row r="6" spans="1:3">
      <c r="A6" s="4" t="s">
        <v>269</v>
      </c>
      <c r="B6" s="5" t="n">
        <v>0</v>
      </c>
      <c r="C6" s="5" t="n">
        <v>0</v>
      </c>
    </row>
    <row r="7" spans="1:3">
      <c r="A7" s="4" t="s">
        <v>270</v>
      </c>
      <c r="C7" s="5" t="n">
        <v>0</v>
      </c>
    </row>
    <row r="8" spans="1:3">
      <c r="A8" s="4" t="s">
        <v>178</v>
      </c>
      <c r="C8" s="5" t="n">
        <v>0</v>
      </c>
    </row>
    <row r="9" spans="1:3">
      <c r="A9" s="4" t="s">
        <v>272</v>
      </c>
    </row>
    <row r="10" spans="1:3">
      <c r="A10" s="4" t="s">
        <v>269</v>
      </c>
      <c r="B10" s="5" t="n">
        <v>0</v>
      </c>
      <c r="C10" s="5" t="n">
        <v>0</v>
      </c>
    </row>
    <row r="11" spans="1:3">
      <c r="A11" s="4" t="s">
        <v>270</v>
      </c>
      <c r="C11" s="5" t="n">
        <v>0</v>
      </c>
    </row>
    <row r="12" spans="1:3">
      <c r="A12" s="4" t="s">
        <v>178</v>
      </c>
      <c r="C12" s="5" t="n">
        <v>0</v>
      </c>
    </row>
    <row r="13" spans="1:3">
      <c r="A13" s="4" t="s">
        <v>273</v>
      </c>
    </row>
    <row r="14" spans="1:3">
      <c r="A14" s="4" t="s">
        <v>269</v>
      </c>
      <c r="B14" s="7" t="n">
        <v>260000</v>
      </c>
      <c r="C14" s="5" t="n">
        <v>260000</v>
      </c>
    </row>
    <row r="15" spans="1:3">
      <c r="A15" s="4" t="s">
        <v>270</v>
      </c>
      <c r="C15" s="5" t="n">
        <v>45500</v>
      </c>
    </row>
    <row r="16" spans="1:3">
      <c r="A16" s="4" t="s">
        <v>178</v>
      </c>
      <c r="C16" s="7" t="n">
        <v>1399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4</v>
      </c>
      <c r="B1" s="2" t="s">
        <v>79</v>
      </c>
      <c r="D1" s="2" t="s">
        <v>1</v>
      </c>
      <c r="F1" s="2" t="s">
        <v>275</v>
      </c>
    </row>
    <row r="2" spans="1:6">
      <c r="B2" s="2" t="s">
        <v>2</v>
      </c>
      <c r="C2" s="2" t="s">
        <v>80</v>
      </c>
      <c r="D2" s="2" t="s">
        <v>2</v>
      </c>
      <c r="E2" s="2" t="s">
        <v>80</v>
      </c>
      <c r="F2" s="2" t="s">
        <v>28</v>
      </c>
    </row>
    <row r="3" spans="1:6">
      <c r="A3" s="3" t="s">
        <v>185</v>
      </c>
    </row>
    <row r="4" spans="1:6">
      <c r="A4" s="4" t="s">
        <v>276</v>
      </c>
      <c r="B4" s="7" t="n">
        <v>-820424</v>
      </c>
      <c r="C4" s="7" t="n">
        <v>-1869106</v>
      </c>
      <c r="D4" s="7" t="n">
        <v>-989010</v>
      </c>
      <c r="E4" s="7" t="n">
        <v>-2181923</v>
      </c>
      <c r="F4" s="7" t="n">
        <v>-4568110</v>
      </c>
    </row>
    <row r="5" spans="1:6">
      <c r="A5" s="4" t="s">
        <v>277</v>
      </c>
      <c r="B5" s="7" t="n">
        <v>0</v>
      </c>
      <c r="C5" s="7" t="n">
        <v>0</v>
      </c>
      <c r="D5" s="7" t="n">
        <v>0</v>
      </c>
      <c r="E5" s="7" t="n">
        <v>0</v>
      </c>
    </row>
    <row r="6" spans="1:6">
      <c r="A6" s="4" t="s">
        <v>105</v>
      </c>
      <c r="B6" s="5" t="n">
        <v>5020566329</v>
      </c>
      <c r="C6" s="5" t="n">
        <v>3095436027</v>
      </c>
      <c r="D6" s="5" t="n">
        <v>4673538395</v>
      </c>
      <c r="E6" s="5" t="n">
        <v>330342894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8</v>
      </c>
      <c r="B1" s="2" t="s">
        <v>1</v>
      </c>
    </row>
    <row r="2" spans="1:3">
      <c r="B2" s="2" t="s">
        <v>2</v>
      </c>
      <c r="C2" s="2" t="s">
        <v>28</v>
      </c>
    </row>
    <row r="3" spans="1:3">
      <c r="A3" s="4" t="s">
        <v>279</v>
      </c>
      <c r="B3" s="7" t="n">
        <v>0</v>
      </c>
      <c r="C3" s="7" t="n">
        <v>0</v>
      </c>
    </row>
    <row r="4" spans="1:3">
      <c r="A4" s="4" t="s">
        <v>280</v>
      </c>
      <c r="B4" s="7" t="n">
        <v>4923456</v>
      </c>
    </row>
    <row r="5" spans="1:3">
      <c r="A5" s="4" t="s">
        <v>281</v>
      </c>
      <c r="B5" s="4" t="s">
        <v>282</v>
      </c>
    </row>
    <row r="6" spans="1:3">
      <c r="A6" s="4" t="s">
        <v>283</v>
      </c>
      <c r="B6" s="4" t="s">
        <v>284</v>
      </c>
    </row>
    <row r="7" spans="1:3">
      <c r="A7" s="4" t="s">
        <v>285</v>
      </c>
    </row>
    <row r="8" spans="1:3">
      <c r="A8" s="4" t="s">
        <v>286</v>
      </c>
      <c r="B8" s="5" t="n">
        <v>5035</v>
      </c>
    </row>
    <row r="9" spans="1:3">
      <c r="A9" s="4" t="s">
        <v>287</v>
      </c>
    </row>
    <row r="10" spans="1:3">
      <c r="A10" s="4" t="s">
        <v>286</v>
      </c>
      <c r="B10" s="5" t="n">
        <v>2000000</v>
      </c>
    </row>
    <row r="11" spans="1:3">
      <c r="A11" s="4" t="s">
        <v>288</v>
      </c>
    </row>
    <row r="12" spans="1:3">
      <c r="A12" s="4" t="s">
        <v>286</v>
      </c>
      <c r="B12" s="5" t="n">
        <v>2000000</v>
      </c>
    </row>
    <row r="13" spans="1:3">
      <c r="A13" s="4" t="s">
        <v>289</v>
      </c>
    </row>
    <row r="14" spans="1:3">
      <c r="A14" s="4" t="s">
        <v>286</v>
      </c>
      <c r="B14" s="5" t="n">
        <v>2406666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0</v>
      </c>
      <c r="B1" s="2" t="s">
        <v>2</v>
      </c>
      <c r="C1" s="2" t="s">
        <v>28</v>
      </c>
    </row>
    <row r="2" spans="1:3">
      <c r="A2" s="3" t="s">
        <v>189</v>
      </c>
    </row>
    <row r="3" spans="1:3">
      <c r="A3" s="4" t="s">
        <v>291</v>
      </c>
      <c r="B3" s="7" t="n">
        <v>109140</v>
      </c>
      <c r="C3" s="7" t="n">
        <v>0</v>
      </c>
    </row>
    <row r="4" spans="1:3">
      <c r="A4" s="4" t="s">
        <v>292</v>
      </c>
      <c r="B4" s="5" t="n">
        <v>109140</v>
      </c>
      <c r="C4" s="5" t="n">
        <v>0</v>
      </c>
    </row>
    <row r="5" spans="1:3">
      <c r="A5" s="4" t="s">
        <v>293</v>
      </c>
      <c r="B5" s="7" t="n">
        <v>0</v>
      </c>
      <c r="C5"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94</v>
      </c>
      <c r="B1" s="2" t="s">
        <v>1</v>
      </c>
    </row>
    <row r="2" spans="1:4">
      <c r="B2" s="2" t="s">
        <v>2</v>
      </c>
      <c r="C2" s="2" t="s">
        <v>80</v>
      </c>
      <c r="D2" s="2" t="s">
        <v>28</v>
      </c>
    </row>
    <row r="3" spans="1:4">
      <c r="A3" s="3" t="s">
        <v>193</v>
      </c>
    </row>
    <row r="4" spans="1:4">
      <c r="A4" s="4" t="s">
        <v>295</v>
      </c>
      <c r="B4" s="7" t="n">
        <v>1898</v>
      </c>
      <c r="D4" s="7" t="n">
        <v>2500</v>
      </c>
    </row>
    <row r="5" spans="1:4">
      <c r="A5" s="4" t="s">
        <v>70</v>
      </c>
      <c r="B5" s="5" t="n">
        <v>6508</v>
      </c>
      <c r="D5" s="7" t="n">
        <v>5906</v>
      </c>
    </row>
    <row r="6" spans="1:4">
      <c r="A6" s="4" t="s">
        <v>155</v>
      </c>
      <c r="B6" s="7" t="n">
        <v>602</v>
      </c>
      <c r="C6" s="7" t="n">
        <v>6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296</v>
      </c>
      <c r="B1" s="2" t="s">
        <v>1</v>
      </c>
      <c r="D1" s="2" t="s">
        <v>275</v>
      </c>
    </row>
    <row r="2" spans="1:4">
      <c r="B2" s="2" t="s">
        <v>2</v>
      </c>
      <c r="C2" s="2" t="s">
        <v>80</v>
      </c>
      <c r="D2" s="2" t="s">
        <v>28</v>
      </c>
    </row>
    <row r="3" spans="1:4">
      <c r="A3" s="4" t="s">
        <v>46</v>
      </c>
      <c r="B3" s="7" t="n">
        <v>60000</v>
      </c>
      <c r="D3" s="7" t="n">
        <v>61217</v>
      </c>
    </row>
    <row r="4" spans="1:4">
      <c r="A4" s="4" t="s">
        <v>297</v>
      </c>
      <c r="B4" s="5" t="n">
        <v>272528</v>
      </c>
      <c r="D4" s="5" t="n">
        <v>272528</v>
      </c>
    </row>
    <row r="5" spans="1:4">
      <c r="A5" s="4" t="s">
        <v>298</v>
      </c>
      <c r="B5" s="5" t="n">
        <v>2735</v>
      </c>
      <c r="C5" s="7" t="n">
        <v>0</v>
      </c>
    </row>
    <row r="6" spans="1:4">
      <c r="A6" s="4" t="s">
        <v>126</v>
      </c>
      <c r="B6" s="5" t="n">
        <v>734999</v>
      </c>
      <c r="D6" s="5" t="n">
        <v>2762798</v>
      </c>
    </row>
    <row r="7" spans="1:4">
      <c r="A7" s="4" t="s">
        <v>299</v>
      </c>
    </row>
    <row r="8" spans="1:4">
      <c r="A8" s="4" t="s">
        <v>46</v>
      </c>
      <c r="B8" s="5" t="n">
        <v>0</v>
      </c>
      <c r="D8" s="5" t="n">
        <v>1217</v>
      </c>
    </row>
    <row r="9" spans="1:4">
      <c r="A9" s="4" t="s">
        <v>300</v>
      </c>
    </row>
    <row r="10" spans="1:4">
      <c r="A10" s="4" t="s">
        <v>297</v>
      </c>
      <c r="B10" s="5" t="n">
        <v>211311</v>
      </c>
      <c r="D10" s="5" t="n">
        <v>211311</v>
      </c>
    </row>
    <row r="11" spans="1:4">
      <c r="A11" s="4" t="s">
        <v>301</v>
      </c>
      <c r="D11" s="7" t="n">
        <v>179379</v>
      </c>
    </row>
    <row r="12" spans="1:4">
      <c r="A12" s="4" t="s">
        <v>302</v>
      </c>
    </row>
    <row r="13" spans="1:4">
      <c r="A13" s="4" t="s">
        <v>298</v>
      </c>
      <c r="B13" s="5" t="n">
        <v>20803</v>
      </c>
    </row>
    <row r="14" spans="1:4">
      <c r="A14" s="4" t="s">
        <v>303</v>
      </c>
      <c r="B14" s="7" t="n">
        <v>2735</v>
      </c>
    </row>
    <row r="15" spans="1:4">
      <c r="A15" s="4" t="s">
        <v>304</v>
      </c>
    </row>
    <row r="16" spans="1:4">
      <c r="A16" s="4" t="s">
        <v>127</v>
      </c>
      <c r="D16" s="5" t="n">
        <v>177</v>
      </c>
    </row>
    <row r="17" spans="1:4">
      <c r="A17" s="4" t="s">
        <v>305</v>
      </c>
      <c r="D17" s="7" t="n">
        <v>92500</v>
      </c>
    </row>
    <row r="18" spans="1:4">
      <c r="A18" s="4" t="s">
        <v>306</v>
      </c>
    </row>
    <row r="19" spans="1:4">
      <c r="A19" s="4" t="s">
        <v>307</v>
      </c>
      <c r="B19" s="5" t="n">
        <v>124</v>
      </c>
    </row>
    <row r="20" spans="1:4">
      <c r="A20" s="4" t="s">
        <v>127</v>
      </c>
      <c r="B20" s="5" t="n">
        <v>778</v>
      </c>
    </row>
    <row r="21" spans="1:4">
      <c r="A21" s="4" t="s">
        <v>305</v>
      </c>
      <c r="B21" s="7" t="n">
        <v>317900</v>
      </c>
    </row>
    <row r="22" spans="1:4">
      <c r="A22" s="4" t="s">
        <v>308</v>
      </c>
    </row>
    <row r="23" spans="1:4">
      <c r="A23" s="4" t="s">
        <v>125</v>
      </c>
      <c r="B23" s="5" t="n">
        <v>1000</v>
      </c>
    </row>
    <row r="24" spans="1:4">
      <c r="A24" s="4" t="s">
        <v>126</v>
      </c>
      <c r="B24" s="7" t="n">
        <v>600000</v>
      </c>
    </row>
    <row r="25" spans="1:4">
      <c r="A25" s="4" t="s">
        <v>309</v>
      </c>
    </row>
    <row r="26" spans="1:4">
      <c r="A26" s="4" t="s">
        <v>310</v>
      </c>
      <c r="B26" s="5" t="n">
        <v>1300</v>
      </c>
    </row>
    <row r="27" spans="1:4">
      <c r="A27" s="4" t="s">
        <v>311</v>
      </c>
    </row>
    <row r="28" spans="1:4">
      <c r="A28" s="4" t="s">
        <v>310</v>
      </c>
      <c r="B28" s="5" t="n">
        <v>200</v>
      </c>
    </row>
    <row r="29" spans="1:4">
      <c r="A29" s="4" t="s">
        <v>312</v>
      </c>
    </row>
    <row r="30" spans="1:4">
      <c r="A30" s="4" t="s">
        <v>313</v>
      </c>
      <c r="B30" s="7" t="n">
        <v>102700</v>
      </c>
    </row>
    <row r="31" spans="1:4">
      <c r="A31" s="4" t="s">
        <v>314</v>
      </c>
    </row>
    <row r="32" spans="1:4">
      <c r="A32" s="4" t="s">
        <v>46</v>
      </c>
      <c r="B32" s="7" t="n">
        <v>60000</v>
      </c>
      <c r="D32" s="5" t="n">
        <v>60000</v>
      </c>
    </row>
    <row r="33" spans="1:4">
      <c r="A33" s="4" t="s">
        <v>315</v>
      </c>
    </row>
    <row r="34" spans="1:4">
      <c r="A34" s="4" t="s">
        <v>301</v>
      </c>
      <c r="D34" s="5" t="n">
        <v>77186</v>
      </c>
    </row>
    <row r="35" spans="1:4">
      <c r="A35" s="4" t="s">
        <v>316</v>
      </c>
    </row>
    <row r="36" spans="1:4">
      <c r="A36" s="4" t="s">
        <v>317</v>
      </c>
      <c r="D36" s="7" t="n">
        <v>43000</v>
      </c>
    </row>
    <row r="37" spans="1:4">
      <c r="A37" s="4" t="s">
        <v>318</v>
      </c>
      <c r="D37" s="5" t="n">
        <v>972173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6"/>
  </cols>
  <sheetData>
    <row r="1" spans="1:6">
      <c r="A1" s="1" t="s">
        <v>319</v>
      </c>
      <c r="B1" s="2" t="s">
        <v>79</v>
      </c>
      <c r="D1" s="2" t="s">
        <v>1</v>
      </c>
      <c r="F1" s="2" t="s">
        <v>275</v>
      </c>
    </row>
    <row r="2" spans="1:6">
      <c r="B2" s="2" t="s">
        <v>2</v>
      </c>
      <c r="C2" s="2" t="s">
        <v>80</v>
      </c>
      <c r="D2" s="2" t="s">
        <v>2</v>
      </c>
      <c r="E2" s="2" t="s">
        <v>80</v>
      </c>
      <c r="F2" s="2" t="s">
        <v>28</v>
      </c>
    </row>
    <row r="3" spans="1:6">
      <c r="A3" s="4" t="s">
        <v>138</v>
      </c>
      <c r="D3" s="7" t="n">
        <v>9100</v>
      </c>
      <c r="E3" s="7" t="n">
        <v>9100</v>
      </c>
    </row>
    <row r="4" spans="1:6">
      <c r="A4" s="4" t="s">
        <v>320</v>
      </c>
      <c r="B4" s="7" t="n">
        <v>45500</v>
      </c>
      <c r="D4" s="5" t="n">
        <v>45500</v>
      </c>
      <c r="F4" s="7" t="n">
        <v>0</v>
      </c>
    </row>
    <row r="5" spans="1:6">
      <c r="A5" s="4" t="s">
        <v>93</v>
      </c>
      <c r="B5" s="5" t="n">
        <v>77058</v>
      </c>
      <c r="C5" s="7" t="n">
        <v>0</v>
      </c>
      <c r="D5" s="5" t="n">
        <v>77058</v>
      </c>
      <c r="E5" s="5" t="n">
        <v>0</v>
      </c>
    </row>
    <row r="6" spans="1:6">
      <c r="A6" s="4" t="s">
        <v>321</v>
      </c>
      <c r="B6" s="5" t="n">
        <v>37500</v>
      </c>
      <c r="D6" s="5" t="n">
        <v>37500</v>
      </c>
      <c r="F6" s="5" t="n">
        <v>0</v>
      </c>
    </row>
    <row r="7" spans="1:6">
      <c r="A7" s="4" t="s">
        <v>322</v>
      </c>
      <c r="D7" s="5" t="n">
        <v>92500</v>
      </c>
      <c r="E7" s="5" t="n">
        <v>0</v>
      </c>
    </row>
    <row r="8" spans="1:6">
      <c r="A8" s="4" t="s">
        <v>323</v>
      </c>
      <c r="B8" s="5" t="n">
        <v>-17856</v>
      </c>
      <c r="C8" s="7" t="n">
        <v>0</v>
      </c>
      <c r="D8" s="5" t="n">
        <v>-17856</v>
      </c>
      <c r="E8" s="5" t="n">
        <v>0</v>
      </c>
    </row>
    <row r="9" spans="1:6">
      <c r="A9" s="4" t="s">
        <v>324</v>
      </c>
    </row>
    <row r="10" spans="1:6">
      <c r="A10" s="4" t="s">
        <v>93</v>
      </c>
      <c r="F10" s="5" t="n">
        <v>123740</v>
      </c>
    </row>
    <row r="11" spans="1:6">
      <c r="A11" s="4" t="s">
        <v>321</v>
      </c>
      <c r="F11" s="5" t="n">
        <v>40000</v>
      </c>
    </row>
    <row r="12" spans="1:6">
      <c r="A12" s="4" t="s">
        <v>325</v>
      </c>
      <c r="F12" s="5" t="n">
        <v>40000</v>
      </c>
    </row>
    <row r="13" spans="1:6">
      <c r="A13" s="4" t="s">
        <v>326</v>
      </c>
      <c r="F13" s="7" t="n">
        <v>1650</v>
      </c>
    </row>
    <row r="14" spans="1:6">
      <c r="A14" s="4" t="s">
        <v>327</v>
      </c>
      <c r="F14" s="5" t="n">
        <v>154260850</v>
      </c>
    </row>
    <row r="15" spans="1:6">
      <c r="A15" s="4" t="s">
        <v>328</v>
      </c>
    </row>
    <row r="16" spans="1:6">
      <c r="A16" s="4" t="s">
        <v>138</v>
      </c>
      <c r="D16" s="5" t="n">
        <v>9100</v>
      </c>
      <c r="E16" s="7" t="n">
        <v>9100</v>
      </c>
    </row>
    <row r="17" spans="1:6">
      <c r="A17" s="4" t="s">
        <v>329</v>
      </c>
    </row>
    <row r="18" spans="1:6">
      <c r="A18" s="4" t="s">
        <v>325</v>
      </c>
      <c r="B18" s="5" t="n">
        <v>9500</v>
      </c>
      <c r="D18" s="5" t="n">
        <v>9500</v>
      </c>
    </row>
    <row r="19" spans="1:6">
      <c r="A19" s="4" t="s">
        <v>330</v>
      </c>
    </row>
    <row r="20" spans="1:6">
      <c r="A20" s="4" t="s">
        <v>93</v>
      </c>
      <c r="D20" s="5" t="n">
        <v>94914</v>
      </c>
    </row>
    <row r="21" spans="1:6">
      <c r="A21" s="4" t="s">
        <v>321</v>
      </c>
      <c r="B21" s="5" t="n">
        <v>45000</v>
      </c>
      <c r="D21" s="5" t="n">
        <v>45000</v>
      </c>
    </row>
    <row r="22" spans="1:6">
      <c r="A22" s="4" t="s">
        <v>325</v>
      </c>
      <c r="B22" s="5" t="n">
        <v>45000</v>
      </c>
      <c r="D22" s="5" t="n">
        <v>45000</v>
      </c>
    </row>
    <row r="23" spans="1:6">
      <c r="A23" s="4" t="s">
        <v>322</v>
      </c>
      <c r="D23" s="5" t="n">
        <v>39000</v>
      </c>
    </row>
    <row r="24" spans="1:6">
      <c r="A24" s="4" t="s">
        <v>331</v>
      </c>
      <c r="D24" s="5" t="n">
        <v>6000</v>
      </c>
    </row>
    <row r="25" spans="1:6">
      <c r="A25" s="4" t="s">
        <v>323</v>
      </c>
      <c r="D25" s="7" t="n">
        <v>94914</v>
      </c>
    </row>
    <row r="26" spans="1:6">
      <c r="A26" s="4" t="s">
        <v>332</v>
      </c>
      <c r="D26" s="4" t="s">
        <v>333</v>
      </c>
    </row>
    <row r="27" spans="1:6">
      <c r="A27" s="4" t="s">
        <v>334</v>
      </c>
    </row>
    <row r="28" spans="1:6">
      <c r="A28" s="4" t="s">
        <v>325</v>
      </c>
      <c r="B28" s="7" t="n">
        <v>38000</v>
      </c>
      <c r="D28" s="7" t="n">
        <v>38000</v>
      </c>
    </row>
    <row r="29" spans="1:6">
      <c r="A29" s="4" t="s">
        <v>332</v>
      </c>
      <c r="D29" s="4" t="s">
        <v>3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36</v>
      </c>
      <c r="B1" s="2" t="s">
        <v>337</v>
      </c>
    </row>
    <row r="2" spans="1:2">
      <c r="A2" s="3" t="s">
        <v>205</v>
      </c>
    </row>
    <row r="3" spans="1:2">
      <c r="A3" s="4" t="s">
        <v>338</v>
      </c>
      <c r="B3" s="7" t="n">
        <v>27900</v>
      </c>
    </row>
    <row r="4" spans="1:2">
      <c r="A4" s="4" t="s">
        <v>339</v>
      </c>
      <c r="B4" s="5" t="n">
        <v>25620</v>
      </c>
    </row>
    <row r="5" spans="1:2">
      <c r="A5" s="4" t="s">
        <v>340</v>
      </c>
      <c r="B5" s="5" t="n">
        <v>18780</v>
      </c>
    </row>
    <row r="6" spans="1:2">
      <c r="A6" s="4" t="s">
        <v>341</v>
      </c>
      <c r="B6" s="5" t="n">
        <v>18780</v>
      </c>
    </row>
    <row r="7" spans="1:2">
      <c r="A7" s="4" t="s">
        <v>342</v>
      </c>
      <c r="B7" s="5" t="n">
        <v>126765</v>
      </c>
    </row>
    <row r="8" spans="1:2">
      <c r="A8" s="4" t="s">
        <v>343</v>
      </c>
      <c r="B8" s="7" t="n">
        <v>2178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4" t="s">
        <v>345</v>
      </c>
      <c r="B2" s="7" t="n">
        <v>0</v>
      </c>
      <c r="C2" s="7" t="n">
        <v>0</v>
      </c>
    </row>
    <row r="3" spans="1:3">
      <c r="A3" s="4" t="s">
        <v>346</v>
      </c>
      <c r="B3" s="7" t="n">
        <v>211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28</v>
      </c>
    </row>
    <row r="2" spans="1:3">
      <c r="A2" s="4" t="s">
        <v>70</v>
      </c>
      <c r="B2" s="7" t="n">
        <v>6508</v>
      </c>
      <c r="C2" s="7" t="n">
        <v>5906</v>
      </c>
    </row>
    <row r="3" spans="1:3">
      <c r="A3" s="4" t="s">
        <v>71</v>
      </c>
      <c r="B3" s="8" t="n">
        <v>0.001</v>
      </c>
      <c r="C3" s="8" t="n">
        <v>0.001</v>
      </c>
    </row>
    <row r="4" spans="1:3">
      <c r="A4" s="4" t="s">
        <v>72</v>
      </c>
      <c r="B4" s="5" t="n">
        <v>5000000</v>
      </c>
      <c r="C4" s="5" t="n">
        <v>5000000</v>
      </c>
    </row>
    <row r="5" spans="1:3">
      <c r="A5" s="4" t="s">
        <v>73</v>
      </c>
      <c r="B5" s="8" t="n">
        <v>0.001</v>
      </c>
      <c r="C5" s="8" t="n">
        <v>0.001</v>
      </c>
    </row>
    <row r="6" spans="1:3">
      <c r="A6" s="4" t="s">
        <v>74</v>
      </c>
      <c r="B6" s="5" t="n">
        <v>6169880936</v>
      </c>
      <c r="C6" s="5" t="n">
        <v>4199880936</v>
      </c>
    </row>
    <row r="7" spans="1:3">
      <c r="A7" s="4" t="s">
        <v>75</v>
      </c>
      <c r="B7" s="5" t="n">
        <v>6169880936</v>
      </c>
      <c r="C7" s="5" t="n">
        <v>4199880936</v>
      </c>
    </row>
    <row r="8" spans="1:3">
      <c r="A8" s="4" t="s">
        <v>66</v>
      </c>
    </row>
    <row r="9" spans="1:3">
      <c r="A9" s="4" t="s">
        <v>76</v>
      </c>
      <c r="B9" s="5" t="n">
        <v>4695</v>
      </c>
      <c r="C9" s="5" t="n">
        <v>15063</v>
      </c>
    </row>
    <row r="10" spans="1:3">
      <c r="A10" s="4" t="s">
        <v>77</v>
      </c>
      <c r="B10" s="5" t="n">
        <v>4695</v>
      </c>
      <c r="C10" s="5" t="n">
        <v>15063</v>
      </c>
    </row>
    <row r="11" spans="1:3">
      <c r="A11" s="4" t="s">
        <v>74</v>
      </c>
      <c r="B11" s="5" t="n">
        <v>374</v>
      </c>
    </row>
    <row r="12" spans="1:3">
      <c r="A12" s="4" t="s">
        <v>68</v>
      </c>
    </row>
    <row r="13" spans="1:3">
      <c r="A13" s="4" t="s">
        <v>76</v>
      </c>
      <c r="B13" s="5" t="n">
        <v>1500</v>
      </c>
      <c r="C13" s="5" t="n">
        <v>0</v>
      </c>
    </row>
    <row r="14" spans="1:3">
      <c r="A14" s="4" t="s">
        <v>77</v>
      </c>
      <c r="B14" s="5" t="n">
        <v>15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7</v>
      </c>
      <c r="B1" s="2" t="s">
        <v>1</v>
      </c>
      <c r="C1" s="2" t="s">
        <v>275</v>
      </c>
    </row>
    <row r="2" spans="1:3">
      <c r="B2" s="2" t="s">
        <v>2</v>
      </c>
      <c r="C2" s="2" t="s">
        <v>28</v>
      </c>
    </row>
    <row r="3" spans="1:3">
      <c r="A3" s="4" t="s">
        <v>348</v>
      </c>
      <c r="B3" s="5" t="n">
        <v>240666667</v>
      </c>
      <c r="C3" s="5" t="n">
        <v>140666667</v>
      </c>
    </row>
    <row r="4" spans="1:3">
      <c r="A4" s="4" t="s">
        <v>349</v>
      </c>
      <c r="C4" s="5" t="n">
        <v>100000000</v>
      </c>
    </row>
    <row r="5" spans="1:3">
      <c r="A5" s="4" t="s">
        <v>350</v>
      </c>
      <c r="C5" s="5" t="n">
        <v>0</v>
      </c>
    </row>
    <row r="6" spans="1:3">
      <c r="A6" s="4" t="s">
        <v>351</v>
      </c>
      <c r="C6" s="5" t="n">
        <v>0</v>
      </c>
    </row>
    <row r="7" spans="1:3">
      <c r="A7" s="4" t="s">
        <v>352</v>
      </c>
      <c r="C7" s="5" t="n">
        <v>0</v>
      </c>
    </row>
    <row r="8" spans="1:3">
      <c r="A8" s="4" t="s">
        <v>353</v>
      </c>
      <c r="C8" s="5" t="n">
        <v>0</v>
      </c>
    </row>
    <row r="9" spans="1:3">
      <c r="A9" s="4" t="s">
        <v>354</v>
      </c>
      <c r="B9" s="5" t="n">
        <v>240666667</v>
      </c>
      <c r="C9" s="5" t="n">
        <v>240666667</v>
      </c>
    </row>
    <row r="10" spans="1:3">
      <c r="A10" s="4" t="s">
        <v>355</v>
      </c>
      <c r="B10" s="5" t="n">
        <v>240666667</v>
      </c>
      <c r="C10" s="5" t="n">
        <v>240666667</v>
      </c>
    </row>
    <row r="11" spans="1:3">
      <c r="A11" s="4" t="s">
        <v>356</v>
      </c>
      <c r="B11" s="4" t="s">
        <v>357</v>
      </c>
      <c r="C11" s="4" t="s">
        <v>358</v>
      </c>
    </row>
    <row r="12" spans="1:3">
      <c r="A12" s="4" t="s">
        <v>359</v>
      </c>
      <c r="C12" s="4" t="s">
        <v>360</v>
      </c>
    </row>
    <row r="13" spans="1:3">
      <c r="A13" s="4" t="s">
        <v>361</v>
      </c>
      <c r="C13" s="4" t="s">
        <v>54</v>
      </c>
    </row>
    <row r="14" spans="1:3">
      <c r="A14" s="4" t="s">
        <v>362</v>
      </c>
      <c r="C14" s="4" t="s">
        <v>54</v>
      </c>
    </row>
    <row r="15" spans="1:3">
      <c r="A15" s="4" t="s">
        <v>363</v>
      </c>
      <c r="C15" s="4" t="s">
        <v>54</v>
      </c>
    </row>
    <row r="16" spans="1:3">
      <c r="A16" s="4" t="s">
        <v>364</v>
      </c>
      <c r="C16" s="4" t="s">
        <v>54</v>
      </c>
    </row>
    <row r="17" spans="1:3">
      <c r="A17" s="4" t="s">
        <v>365</v>
      </c>
      <c r="B17" s="4" t="s">
        <v>366</v>
      </c>
      <c r="C17" s="4" t="s">
        <v>366</v>
      </c>
    </row>
    <row r="18" spans="1:3">
      <c r="A18" s="4" t="s">
        <v>367</v>
      </c>
      <c r="B18" s="4" t="s">
        <v>357</v>
      </c>
      <c r="C18" s="4" t="s">
        <v>357</v>
      </c>
    </row>
    <row r="19" spans="1:3">
      <c r="A19" s="4" t="s">
        <v>368</v>
      </c>
      <c r="B19" s="4" t="s">
        <v>369</v>
      </c>
      <c r="C19" s="4" t="s">
        <v>370</v>
      </c>
    </row>
    <row r="20" spans="1:3">
      <c r="A20" s="4" t="s">
        <v>371</v>
      </c>
      <c r="C20" s="4" t="s">
        <v>372</v>
      </c>
    </row>
    <row r="21" spans="1:3">
      <c r="A21" s="4" t="s">
        <v>373</v>
      </c>
      <c r="B21" s="4" t="s">
        <v>374</v>
      </c>
      <c r="C21" s="4" t="s">
        <v>369</v>
      </c>
    </row>
    <row r="22" spans="1:3">
      <c r="A22" s="4" t="s">
        <v>375</v>
      </c>
      <c r="C22"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6</v>
      </c>
      <c r="B1" s="2" t="s">
        <v>1</v>
      </c>
      <c r="C1" s="2" t="s">
        <v>275</v>
      </c>
    </row>
    <row r="2" spans="1:3">
      <c r="B2" s="2" t="s">
        <v>2</v>
      </c>
      <c r="C2" s="2" t="s">
        <v>28</v>
      </c>
    </row>
    <row r="3" spans="1:3">
      <c r="A3" s="4" t="s">
        <v>377</v>
      </c>
      <c r="B3" s="5" t="n">
        <v>4000000</v>
      </c>
      <c r="C3" s="5" t="n">
        <v>4000000</v>
      </c>
    </row>
    <row r="4" spans="1:3">
      <c r="A4" s="4" t="s">
        <v>378</v>
      </c>
      <c r="B4" s="5" t="n">
        <v>4000000</v>
      </c>
      <c r="C4" s="5" t="n">
        <v>4000000</v>
      </c>
    </row>
    <row r="5" spans="1:3">
      <c r="A5" s="4" t="s">
        <v>379</v>
      </c>
      <c r="B5" s="5" t="n">
        <v>0</v>
      </c>
      <c r="C5" s="5" t="n">
        <v>0</v>
      </c>
    </row>
    <row r="6" spans="1:3">
      <c r="A6" s="4" t="s">
        <v>380</v>
      </c>
      <c r="B6" s="9" t="n">
        <v>0.75</v>
      </c>
      <c r="C6" s="9" t="n">
        <v>0.75</v>
      </c>
    </row>
    <row r="7" spans="1:3">
      <c r="A7" s="4" t="s">
        <v>381</v>
      </c>
      <c r="B7" s="9" t="n">
        <v>0.75</v>
      </c>
      <c r="C7" s="9" t="n">
        <v>0.75</v>
      </c>
    </row>
    <row r="8" spans="1:3">
      <c r="A8" s="4" t="s">
        <v>382</v>
      </c>
      <c r="B8" s="4" t="s">
        <v>383</v>
      </c>
      <c r="C8" s="4" t="s">
        <v>384</v>
      </c>
    </row>
    <row r="9" spans="1:3">
      <c r="A9" s="4" t="s">
        <v>385</v>
      </c>
      <c r="B9" s="4" t="s">
        <v>386</v>
      </c>
      <c r="C9"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87</v>
      </c>
      <c r="B1" s="2" t="s">
        <v>1</v>
      </c>
      <c r="D1" s="2" t="s">
        <v>275</v>
      </c>
    </row>
    <row r="2" spans="1:4">
      <c r="B2" s="2" t="s">
        <v>2</v>
      </c>
      <c r="C2" s="2" t="s">
        <v>80</v>
      </c>
      <c r="D2" s="2" t="s">
        <v>28</v>
      </c>
    </row>
    <row r="3" spans="1:4">
      <c r="A3" s="4" t="s">
        <v>305</v>
      </c>
      <c r="B3" s="7" t="n">
        <v>106900</v>
      </c>
      <c r="C3" s="7" t="n">
        <v>47000</v>
      </c>
    </row>
    <row r="4" spans="1:4">
      <c r="A4" s="4" t="s">
        <v>74</v>
      </c>
      <c r="B4" s="5" t="n">
        <v>6169880936</v>
      </c>
      <c r="D4" s="5" t="n">
        <v>4199880936</v>
      </c>
    </row>
    <row r="5" spans="1:4">
      <c r="A5" s="4" t="s">
        <v>66</v>
      </c>
    </row>
    <row r="6" spans="1:4">
      <c r="A6" s="4" t="s">
        <v>388</v>
      </c>
      <c r="B6" s="5" t="n">
        <v>1848</v>
      </c>
    </row>
    <row r="7" spans="1:4">
      <c r="A7" s="4" t="s">
        <v>389</v>
      </c>
      <c r="B7" s="5" t="n">
        <v>55</v>
      </c>
    </row>
    <row r="8" spans="1:4">
      <c r="A8" s="4" t="s">
        <v>305</v>
      </c>
      <c r="B8" s="7" t="n">
        <v>106900</v>
      </c>
    </row>
    <row r="9" spans="1:4">
      <c r="A9" s="4" t="s">
        <v>390</v>
      </c>
      <c r="B9" s="5" t="n">
        <v>400</v>
      </c>
    </row>
    <row r="10" spans="1:4">
      <c r="A10" s="4" t="s">
        <v>74</v>
      </c>
      <c r="B10" s="5" t="n">
        <v>374</v>
      </c>
    </row>
    <row r="11" spans="1:4">
      <c r="A11" s="4" t="s">
        <v>76</v>
      </c>
      <c r="B11" s="5" t="n">
        <v>4695</v>
      </c>
      <c r="D11" s="5" t="n">
        <v>15063</v>
      </c>
    </row>
    <row r="12" spans="1:4">
      <c r="A12" s="4" t="s">
        <v>391</v>
      </c>
      <c r="B12" s="5" t="n">
        <v>124</v>
      </c>
    </row>
    <row r="13" spans="1:4">
      <c r="A13" s="4" t="s">
        <v>392</v>
      </c>
    </row>
    <row r="14" spans="1:4">
      <c r="A14" s="4" t="s">
        <v>76</v>
      </c>
      <c r="D14" s="5" t="n">
        <v>220</v>
      </c>
    </row>
    <row r="15" spans="1:4">
      <c r="A15" s="4" t="s">
        <v>393</v>
      </c>
    </row>
    <row r="16" spans="1:4">
      <c r="A16" s="4" t="s">
        <v>394</v>
      </c>
      <c r="B16" s="5" t="n">
        <v>200</v>
      </c>
    </row>
    <row r="17" spans="1:4">
      <c r="A17" s="4" t="s">
        <v>395</v>
      </c>
      <c r="B17" s="7" t="n">
        <v>120000</v>
      </c>
    </row>
    <row r="18" spans="1:4">
      <c r="A18" s="4" t="s">
        <v>396</v>
      </c>
    </row>
    <row r="19" spans="1:4">
      <c r="A19" s="4" t="s">
        <v>394</v>
      </c>
      <c r="B19" s="5" t="n">
        <v>1000</v>
      </c>
    </row>
    <row r="20" spans="1:4">
      <c r="A20" s="4" t="s">
        <v>395</v>
      </c>
      <c r="B20" s="7" t="n">
        <v>600000</v>
      </c>
    </row>
    <row r="21" spans="1:4">
      <c r="A21" s="4" t="s">
        <v>397</v>
      </c>
    </row>
    <row r="22" spans="1:4">
      <c r="A22" s="4" t="s">
        <v>76</v>
      </c>
      <c r="B22" s="5" t="n">
        <v>5</v>
      </c>
    </row>
    <row r="23" spans="1:4">
      <c r="A23" s="4" t="s">
        <v>108</v>
      </c>
    </row>
    <row r="24" spans="1:4">
      <c r="A24" s="4" t="s">
        <v>388</v>
      </c>
      <c r="D24" s="5" t="n">
        <v>692943784</v>
      </c>
    </row>
    <row r="25" spans="1:4">
      <c r="A25" s="4" t="s">
        <v>398</v>
      </c>
      <c r="D25" s="5" t="n">
        <v>984000000</v>
      </c>
    </row>
    <row r="26" spans="1:4">
      <c r="A26" s="4" t="s">
        <v>133</v>
      </c>
      <c r="D26" s="5" t="n">
        <v>692943784</v>
      </c>
    </row>
    <row r="27" spans="1:4">
      <c r="A27" s="4" t="s">
        <v>399</v>
      </c>
    </row>
    <row r="28" spans="1:4">
      <c r="A28" s="4" t="s">
        <v>398</v>
      </c>
      <c r="B28" s="5" t="n">
        <v>20000000</v>
      </c>
    </row>
    <row r="29" spans="1:4">
      <c r="A29" s="4" t="s">
        <v>400</v>
      </c>
    </row>
    <row r="30" spans="1:4">
      <c r="A30" s="4" t="s">
        <v>398</v>
      </c>
      <c r="B30" s="5" t="n">
        <v>1848000</v>
      </c>
    </row>
    <row r="31" spans="1:4">
      <c r="A31" s="4" t="s">
        <v>107</v>
      </c>
    </row>
    <row r="32" spans="1:4">
      <c r="A32" s="4" t="s">
        <v>388</v>
      </c>
      <c r="D32" s="5" t="n">
        <v>694</v>
      </c>
    </row>
    <row r="33" spans="1:4">
      <c r="A33" s="4" t="s">
        <v>398</v>
      </c>
      <c r="D33" s="5" t="n">
        <v>984</v>
      </c>
    </row>
    <row r="34" spans="1:4">
      <c r="A34" s="4" t="s">
        <v>133</v>
      </c>
      <c r="D34" s="5" t="n">
        <v>8</v>
      </c>
    </row>
    <row r="35" spans="1:4">
      <c r="A35" s="4" t="s">
        <v>394</v>
      </c>
      <c r="D35" s="5" t="n">
        <v>11664</v>
      </c>
    </row>
    <row r="36" spans="1:4">
      <c r="A36" s="4" t="s">
        <v>395</v>
      </c>
      <c r="D36" s="7" t="n">
        <v>2762798</v>
      </c>
    </row>
    <row r="37" spans="1:4">
      <c r="A37" s="4" t="s">
        <v>390</v>
      </c>
      <c r="D37" s="5" t="n">
        <v>586</v>
      </c>
    </row>
    <row r="38" spans="1:4">
      <c r="A38" s="4" t="s">
        <v>401</v>
      </c>
      <c r="D38" s="7" t="n">
        <v>312001</v>
      </c>
    </row>
    <row r="39" spans="1:4">
      <c r="A39" s="4" t="s">
        <v>307</v>
      </c>
      <c r="D39" s="5" t="n">
        <v>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0</v>
      </c>
      <c r="C4" s="7" t="n">
        <v>109140</v>
      </c>
      <c r="D4" s="7" t="n">
        <v>0</v>
      </c>
      <c r="E4" s="7" t="n">
        <v>109140</v>
      </c>
    </row>
    <row r="5" spans="1:5">
      <c r="A5" s="4" t="s">
        <v>83</v>
      </c>
      <c r="B5" s="5" t="n">
        <v>0</v>
      </c>
      <c r="C5" s="5" t="n">
        <v>0</v>
      </c>
      <c r="D5" s="5" t="n">
        <v>0</v>
      </c>
      <c r="E5" s="5" t="n">
        <v>0</v>
      </c>
    </row>
    <row r="6" spans="1:5">
      <c r="A6" s="4" t="s">
        <v>84</v>
      </c>
      <c r="B6" s="5" t="n">
        <v>0</v>
      </c>
      <c r="C6" s="5" t="n">
        <v>109140</v>
      </c>
      <c r="D6" s="5" t="n">
        <v>0</v>
      </c>
      <c r="E6" s="5" t="n">
        <v>109140</v>
      </c>
    </row>
    <row r="7" spans="1:5">
      <c r="A7" s="3" t="s">
        <v>85</v>
      </c>
    </row>
    <row r="8" spans="1:5">
      <c r="A8" s="4" t="s">
        <v>86</v>
      </c>
      <c r="B8" s="5" t="n">
        <v>16465</v>
      </c>
      <c r="C8" s="5" t="n">
        <v>20240</v>
      </c>
      <c r="D8" s="5" t="n">
        <v>21050</v>
      </c>
      <c r="E8" s="5" t="n">
        <v>23115</v>
      </c>
    </row>
    <row r="9" spans="1:5">
      <c r="A9" s="4" t="s">
        <v>87</v>
      </c>
      <c r="B9" s="5" t="n">
        <v>634000</v>
      </c>
      <c r="C9" s="5" t="n">
        <v>1847000</v>
      </c>
      <c r="D9" s="5" t="n">
        <v>766200</v>
      </c>
      <c r="E9" s="5" t="n">
        <v>2067600</v>
      </c>
    </row>
    <row r="10" spans="1:5">
      <c r="A10" s="4" t="s">
        <v>88</v>
      </c>
      <c r="B10" s="5" t="n">
        <v>71628</v>
      </c>
      <c r="C10" s="5" t="n">
        <v>94455</v>
      </c>
      <c r="D10" s="5" t="n">
        <v>259233</v>
      </c>
      <c r="E10" s="5" t="n">
        <v>176497</v>
      </c>
    </row>
    <row r="11" spans="1:5">
      <c r="A11" s="4" t="s">
        <v>89</v>
      </c>
      <c r="B11" s="5" t="n">
        <v>722093</v>
      </c>
      <c r="C11" s="5" t="n">
        <v>1961695</v>
      </c>
      <c r="D11" s="5" t="n">
        <v>1046483</v>
      </c>
      <c r="E11" s="5" t="n">
        <v>2267212</v>
      </c>
    </row>
    <row r="12" spans="1:5">
      <c r="A12" s="4" t="s">
        <v>90</v>
      </c>
      <c r="B12" s="5" t="n">
        <v>-722093</v>
      </c>
      <c r="C12" s="5" t="n">
        <v>-1852555</v>
      </c>
      <c r="D12" s="5" t="n">
        <v>-1046483</v>
      </c>
      <c r="E12" s="5" t="n">
        <v>-2158072</v>
      </c>
    </row>
    <row r="13" spans="1:5">
      <c r="A13" s="4" t="s">
        <v>91</v>
      </c>
      <c r="B13" s="5" t="n">
        <v>1089</v>
      </c>
      <c r="C13" s="5" t="n">
        <v>0</v>
      </c>
      <c r="D13" s="5" t="n">
        <v>1089</v>
      </c>
      <c r="E13" s="5" t="n">
        <v>0</v>
      </c>
    </row>
    <row r="14" spans="1:5">
      <c r="A14" s="4" t="s">
        <v>92</v>
      </c>
      <c r="B14" s="5" t="n">
        <v>-19410</v>
      </c>
      <c r="C14" s="5" t="n">
        <v>-46403</v>
      </c>
      <c r="D14" s="5" t="n">
        <v>-23960</v>
      </c>
      <c r="E14" s="5" t="n">
        <v>-77453</v>
      </c>
    </row>
    <row r="15" spans="1:5">
      <c r="A15" s="4" t="s">
        <v>93</v>
      </c>
      <c r="B15" s="5" t="n">
        <v>-77058</v>
      </c>
      <c r="C15" s="5" t="n">
        <v>0</v>
      </c>
      <c r="D15" s="5" t="n">
        <v>-77058</v>
      </c>
      <c r="E15" s="5" t="n">
        <v>0</v>
      </c>
    </row>
    <row r="16" spans="1:5">
      <c r="A16" s="4" t="s">
        <v>94</v>
      </c>
      <c r="B16" s="5" t="n">
        <v>-17856</v>
      </c>
      <c r="C16" s="5" t="n">
        <v>0</v>
      </c>
      <c r="D16" s="5" t="n">
        <v>-17856</v>
      </c>
      <c r="E16" s="5" t="n">
        <v>0</v>
      </c>
    </row>
    <row r="17" spans="1:5">
      <c r="A17" s="4" t="s">
        <v>95</v>
      </c>
      <c r="B17" s="5" t="n">
        <v>0</v>
      </c>
      <c r="C17" s="5" t="n">
        <v>0</v>
      </c>
      <c r="D17" s="5" t="n">
        <v>102700</v>
      </c>
      <c r="E17" s="5" t="n">
        <v>0</v>
      </c>
    </row>
    <row r="18" spans="1:5">
      <c r="A18" s="4" t="s">
        <v>96</v>
      </c>
      <c r="B18" s="5" t="n">
        <v>-835328</v>
      </c>
      <c r="C18" s="5" t="n">
        <v>-1898958</v>
      </c>
      <c r="D18" s="5" t="n">
        <v>-1061568</v>
      </c>
      <c r="E18" s="5" t="n">
        <v>-2235525</v>
      </c>
    </row>
    <row r="19" spans="1:5">
      <c r="A19" s="3" t="s">
        <v>97</v>
      </c>
    </row>
    <row r="20" spans="1:5">
      <c r="A20" s="4" t="s">
        <v>98</v>
      </c>
      <c r="B20" s="5" t="n">
        <v>0</v>
      </c>
      <c r="C20" s="5" t="n">
        <v>0</v>
      </c>
      <c r="D20" s="5" t="n">
        <v>0</v>
      </c>
      <c r="E20" s="5" t="n">
        <v>0</v>
      </c>
    </row>
    <row r="21" spans="1:5">
      <c r="A21" s="4" t="s">
        <v>99</v>
      </c>
      <c r="B21" s="5" t="n">
        <v>-835328</v>
      </c>
      <c r="C21" s="5" t="n">
        <v>-1898958</v>
      </c>
      <c r="D21" s="5" t="n">
        <v>-1061568</v>
      </c>
      <c r="E21" s="5" t="n">
        <v>-2235525</v>
      </c>
    </row>
    <row r="22" spans="1:5">
      <c r="A22" s="4" t="s">
        <v>100</v>
      </c>
      <c r="B22" s="5" t="n">
        <v>-787</v>
      </c>
      <c r="C22" s="5" t="n">
        <v>0</v>
      </c>
      <c r="D22" s="5" t="n">
        <v>-787</v>
      </c>
      <c r="E22" s="5" t="n">
        <v>0</v>
      </c>
    </row>
    <row r="23" spans="1:5">
      <c r="A23" s="4" t="s">
        <v>101</v>
      </c>
      <c r="B23" s="5" t="n">
        <v>-836115</v>
      </c>
      <c r="C23" s="5" t="n">
        <v>-1898958</v>
      </c>
      <c r="D23" s="5" t="n">
        <v>-1062355</v>
      </c>
      <c r="E23" s="5" t="n">
        <v>-2235525</v>
      </c>
    </row>
    <row r="24" spans="1:5">
      <c r="A24" s="4" t="s">
        <v>102</v>
      </c>
      <c r="B24" s="5" t="n">
        <v>-15691</v>
      </c>
      <c r="C24" s="5" t="n">
        <v>-29852</v>
      </c>
      <c r="D24" s="5" t="n">
        <v>-73345</v>
      </c>
      <c r="E24" s="5" t="n">
        <v>-53602</v>
      </c>
    </row>
    <row r="25" spans="1:5">
      <c r="A25" s="4" t="s">
        <v>103</v>
      </c>
      <c r="B25" s="7" t="n">
        <v>-820424</v>
      </c>
      <c r="C25" s="7" t="n">
        <v>-1869106</v>
      </c>
      <c r="D25" s="7" t="n">
        <v>-989010</v>
      </c>
      <c r="E25" s="7" t="n">
        <v>-2181923</v>
      </c>
    </row>
    <row r="26" spans="1:5">
      <c r="A26" s="4" t="s">
        <v>104</v>
      </c>
      <c r="B26" s="7" t="n">
        <v>0</v>
      </c>
      <c r="C26" s="7" t="n">
        <v>0</v>
      </c>
      <c r="D26" s="7" t="n">
        <v>0</v>
      </c>
      <c r="E26" s="7" t="n">
        <v>0</v>
      </c>
    </row>
    <row r="27" spans="1:5">
      <c r="A27" s="4" t="s">
        <v>105</v>
      </c>
      <c r="B27" s="5" t="n">
        <v>5020566329</v>
      </c>
      <c r="C27" s="5" t="n">
        <v>3095436027</v>
      </c>
      <c r="D27" s="5" t="n">
        <v>4673538395</v>
      </c>
      <c r="E27" s="5" t="n">
        <v>33034289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6"/>
    <col customWidth="1" max="2" min="2" width="25"/>
    <col customWidth="1" max="3" min="3" width="22"/>
    <col customWidth="1" max="4" min="4" width="36"/>
    <col customWidth="1" max="5" min="5" width="35"/>
    <col customWidth="1" max="6" min="6" width="38"/>
    <col customWidth="1" max="7" min="7" width="33"/>
    <col customWidth="1" max="8" min="8" width="29"/>
    <col customWidth="1" max="9" min="9" width="12"/>
  </cols>
  <sheetData>
    <row r="1" spans="1:9">
      <c r="A1" s="1" t="s">
        <v>106</v>
      </c>
      <c r="B1" s="2" t="s">
        <v>107</v>
      </c>
      <c r="C1" s="2" t="s">
        <v>108</v>
      </c>
      <c r="D1" s="2" t="s">
        <v>109</v>
      </c>
      <c r="E1" s="2" t="s">
        <v>110</v>
      </c>
      <c r="F1" s="2" t="s">
        <v>111</v>
      </c>
      <c r="G1" s="2" t="s">
        <v>112</v>
      </c>
      <c r="H1" s="2" t="s">
        <v>113</v>
      </c>
      <c r="I1" s="2" t="s">
        <v>114</v>
      </c>
    </row>
    <row r="2" spans="1:9">
      <c r="A2" s="4" t="s">
        <v>115</v>
      </c>
      <c r="B2" s="5" t="n">
        <v>2945</v>
      </c>
      <c r="C2" s="5" t="n">
        <v>3829346478</v>
      </c>
    </row>
    <row r="3" spans="1:9">
      <c r="A3" s="4" t="s">
        <v>116</v>
      </c>
      <c r="B3" s="7" t="n">
        <v>3</v>
      </c>
      <c r="C3" s="7" t="n">
        <v>3829346</v>
      </c>
      <c r="D3" s="7" t="n">
        <v>17142748</v>
      </c>
      <c r="E3" s="7" t="n">
        <v>86093</v>
      </c>
      <c r="F3" s="7" t="n">
        <v>0</v>
      </c>
      <c r="G3" s="7" t="n">
        <v>-639718</v>
      </c>
      <c r="H3" s="7" t="n">
        <v>-20814980</v>
      </c>
      <c r="I3" s="7" t="n">
        <v>-396508</v>
      </c>
    </row>
    <row r="4" spans="1:9">
      <c r="A4" s="4" t="s">
        <v>117</v>
      </c>
      <c r="C4" s="5" t="n">
        <v>-692943784</v>
      </c>
    </row>
    <row r="5" spans="1:9">
      <c r="A5" s="4" t="s">
        <v>118</v>
      </c>
      <c r="C5" s="7" t="n">
        <v>-692944</v>
      </c>
      <c r="D5" s="5" t="n">
        <v>692943</v>
      </c>
    </row>
    <row r="6" spans="1:9">
      <c r="A6" s="4" t="s">
        <v>119</v>
      </c>
      <c r="B6" s="5" t="n">
        <v>694</v>
      </c>
    </row>
    <row r="7" spans="1:9">
      <c r="A7" s="4" t="s">
        <v>120</v>
      </c>
      <c r="B7" s="7" t="n">
        <v>1</v>
      </c>
    </row>
    <row r="8" spans="1:9">
      <c r="A8" s="4" t="s">
        <v>121</v>
      </c>
      <c r="B8" s="5" t="n">
        <v>-984</v>
      </c>
    </row>
    <row r="9" spans="1:9">
      <c r="A9" s="4" t="s">
        <v>122</v>
      </c>
      <c r="B9" s="7" t="n">
        <v>-1</v>
      </c>
    </row>
    <row r="10" spans="1:9">
      <c r="A10" s="4" t="s">
        <v>123</v>
      </c>
      <c r="C10" s="5" t="n">
        <v>984000000</v>
      </c>
    </row>
    <row r="11" spans="1:9">
      <c r="A11" s="4" t="s">
        <v>124</v>
      </c>
      <c r="C11" s="7" t="n">
        <v>984000</v>
      </c>
      <c r="D11" s="5" t="n">
        <v>-983999</v>
      </c>
    </row>
    <row r="12" spans="1:9">
      <c r="A12" s="4" t="s">
        <v>125</v>
      </c>
      <c r="B12" s="5" t="n">
        <v>11664</v>
      </c>
    </row>
    <row r="13" spans="1:9">
      <c r="A13" s="4" t="s">
        <v>126</v>
      </c>
      <c r="B13" s="7" t="n">
        <v>11</v>
      </c>
      <c r="D13" s="5" t="n">
        <v>2762787</v>
      </c>
      <c r="I13" s="5" t="n">
        <v>2762798</v>
      </c>
    </row>
    <row r="14" spans="1:9">
      <c r="A14" s="4" t="s">
        <v>127</v>
      </c>
      <c r="B14" s="5" t="n">
        <v>752</v>
      </c>
    </row>
    <row r="15" spans="1:9">
      <c r="A15" s="4" t="s">
        <v>128</v>
      </c>
      <c r="B15" s="7" t="n">
        <v>1</v>
      </c>
      <c r="D15" s="5" t="n">
        <v>316000</v>
      </c>
      <c r="E15" s="5" t="n">
        <v>-22000</v>
      </c>
      <c r="F15" s="5" t="n">
        <v>18000</v>
      </c>
      <c r="I15" s="5" t="n">
        <v>312001</v>
      </c>
    </row>
    <row r="16" spans="1:9">
      <c r="A16" s="4" t="s">
        <v>129</v>
      </c>
      <c r="C16" s="5" t="n">
        <v>29000000</v>
      </c>
    </row>
    <row r="17" spans="1:9">
      <c r="A17" s="4" t="s">
        <v>130</v>
      </c>
      <c r="C17" s="7" t="n">
        <v>29000</v>
      </c>
      <c r="D17" s="5" t="n">
        <v>52600</v>
      </c>
      <c r="E17" s="5" t="n">
        <v>19500</v>
      </c>
      <c r="I17" s="5" t="n">
        <v>101100</v>
      </c>
    </row>
    <row r="18" spans="1:9">
      <c r="A18" s="4" t="s">
        <v>131</v>
      </c>
      <c r="C18" s="5" t="n">
        <v>-201000000</v>
      </c>
    </row>
    <row r="19" spans="1:9">
      <c r="A19" s="4" t="s">
        <v>132</v>
      </c>
      <c r="C19" s="7" t="n">
        <v>-201000</v>
      </c>
      <c r="D19" s="5" t="n">
        <v>201000</v>
      </c>
    </row>
    <row r="20" spans="1:9">
      <c r="A20" s="4" t="s">
        <v>133</v>
      </c>
      <c r="B20" s="5" t="n">
        <v>-8</v>
      </c>
    </row>
    <row r="21" spans="1:9">
      <c r="A21" s="4" t="s">
        <v>134</v>
      </c>
      <c r="C21" s="5" t="n">
        <v>251478242</v>
      </c>
    </row>
    <row r="22" spans="1:9">
      <c r="A22" s="4" t="s">
        <v>135</v>
      </c>
      <c r="C22" s="7" t="n">
        <v>251478</v>
      </c>
      <c r="D22" s="5" t="n">
        <v>-165107</v>
      </c>
      <c r="I22" s="5" t="n">
        <v>86371</v>
      </c>
    </row>
    <row r="23" spans="1:9">
      <c r="A23" s="4" t="s">
        <v>136</v>
      </c>
      <c r="D23" s="5" t="n">
        <v>163740</v>
      </c>
      <c r="I23" s="5" t="n">
        <v>163740</v>
      </c>
    </row>
    <row r="24" spans="1:9">
      <c r="A24" s="4" t="s">
        <v>137</v>
      </c>
      <c r="D24" s="5" t="n">
        <v>383958</v>
      </c>
      <c r="I24" s="5" t="n">
        <v>383958</v>
      </c>
    </row>
    <row r="25" spans="1:9">
      <c r="A25" s="4" t="s">
        <v>138</v>
      </c>
      <c r="D25" s="5" t="n">
        <v>18200</v>
      </c>
      <c r="I25" s="5" t="n">
        <v>18200</v>
      </c>
    </row>
    <row r="26" spans="1:9">
      <c r="A26" s="4" t="s">
        <v>139</v>
      </c>
      <c r="G26" s="5" t="n">
        <v>-120570</v>
      </c>
      <c r="I26" s="5" t="n">
        <v>-120570</v>
      </c>
    </row>
    <row r="27" spans="1:9">
      <c r="A27" s="4" t="s">
        <v>140</v>
      </c>
      <c r="H27" s="5" t="n">
        <v>-4568110</v>
      </c>
      <c r="I27" s="5" t="n">
        <v>-4568110</v>
      </c>
    </row>
    <row r="28" spans="1:9">
      <c r="A28" s="4" t="s">
        <v>141</v>
      </c>
      <c r="B28" s="5" t="n">
        <v>15063</v>
      </c>
      <c r="C28" s="5" t="n">
        <v>4199880936</v>
      </c>
    </row>
    <row r="29" spans="1:9">
      <c r="A29" s="4" t="s">
        <v>142</v>
      </c>
      <c r="B29" s="7" t="n">
        <v>15</v>
      </c>
      <c r="C29" s="7" t="n">
        <v>4199880</v>
      </c>
      <c r="D29" s="5" t="n">
        <v>20584870</v>
      </c>
      <c r="E29" s="5" t="n">
        <v>83593</v>
      </c>
      <c r="F29" s="5" t="n">
        <v>18000</v>
      </c>
      <c r="G29" s="5" t="n">
        <v>-760288</v>
      </c>
      <c r="H29" s="5" t="n">
        <v>-25383090</v>
      </c>
      <c r="I29" s="5" t="n">
        <v>-1257020</v>
      </c>
    </row>
    <row r="30" spans="1:9">
      <c r="A30" s="4" t="s">
        <v>121</v>
      </c>
      <c r="B30" s="5" t="n">
        <v>-1903</v>
      </c>
    </row>
    <row r="31" spans="1:9">
      <c r="A31" s="4" t="s">
        <v>122</v>
      </c>
      <c r="B31" s="7" t="n">
        <v>-2</v>
      </c>
    </row>
    <row r="32" spans="1:9">
      <c r="A32" s="4" t="s">
        <v>123</v>
      </c>
      <c r="C32" s="5" t="n">
        <v>1868000000</v>
      </c>
    </row>
    <row r="33" spans="1:9">
      <c r="A33" s="4" t="s">
        <v>124</v>
      </c>
      <c r="C33" s="7" t="n">
        <v>1868000</v>
      </c>
      <c r="D33" s="5" t="n">
        <v>-1867998</v>
      </c>
    </row>
    <row r="34" spans="1:9">
      <c r="A34" s="4" t="s">
        <v>125</v>
      </c>
      <c r="B34" s="5" t="n">
        <v>2700</v>
      </c>
    </row>
    <row r="35" spans="1:9">
      <c r="A35" s="4" t="s">
        <v>126</v>
      </c>
      <c r="B35" s="7" t="n">
        <v>3</v>
      </c>
      <c r="D35" s="5" t="n">
        <v>734996</v>
      </c>
      <c r="I35" s="5" t="n">
        <v>734999</v>
      </c>
    </row>
    <row r="36" spans="1:9">
      <c r="A36" s="4" t="s">
        <v>143</v>
      </c>
      <c r="C36" s="5" t="n">
        <v>60000000</v>
      </c>
    </row>
    <row r="37" spans="1:9">
      <c r="A37" s="4" t="s">
        <v>144</v>
      </c>
      <c r="C37" s="7" t="n">
        <v>60000</v>
      </c>
      <c r="D37" s="5" t="n">
        <v>-54000</v>
      </c>
      <c r="I37" s="5" t="n">
        <v>6000</v>
      </c>
    </row>
    <row r="38" spans="1:9">
      <c r="A38" s="4" t="s">
        <v>127</v>
      </c>
      <c r="B38" s="5" t="n">
        <v>335</v>
      </c>
    </row>
    <row r="39" spans="1:9">
      <c r="A39" s="4" t="s">
        <v>128</v>
      </c>
      <c r="D39" s="5" t="n">
        <v>104700</v>
      </c>
      <c r="E39" s="5" t="n">
        <v>-19500</v>
      </c>
      <c r="F39" s="5" t="n">
        <v>21700</v>
      </c>
      <c r="I39" s="5" t="n">
        <v>106900</v>
      </c>
    </row>
    <row r="40" spans="1:9">
      <c r="A40" s="4" t="s">
        <v>129</v>
      </c>
      <c r="C40" s="5" t="n">
        <v>50000000</v>
      </c>
    </row>
    <row r="41" spans="1:9">
      <c r="A41" s="4" t="s">
        <v>130</v>
      </c>
      <c r="C41" s="7" t="n">
        <v>50000</v>
      </c>
      <c r="D41" s="5" t="n">
        <v>-20000</v>
      </c>
      <c r="I41" s="5" t="n">
        <v>30000</v>
      </c>
    </row>
    <row r="42" spans="1:9">
      <c r="A42" s="4" t="s">
        <v>131</v>
      </c>
      <c r="C42" s="5" t="n">
        <v>-8000000</v>
      </c>
    </row>
    <row r="43" spans="1:9">
      <c r="A43" s="4" t="s">
        <v>132</v>
      </c>
      <c r="C43" s="7" t="n">
        <v>-8000</v>
      </c>
      <c r="D43" s="5" t="n">
        <v>8000</v>
      </c>
    </row>
    <row r="44" spans="1:9">
      <c r="A44" s="4" t="s">
        <v>133</v>
      </c>
      <c r="B44" s="5" t="n">
        <v>-10000</v>
      </c>
    </row>
    <row r="45" spans="1:9">
      <c r="A45" s="4" t="s">
        <v>145</v>
      </c>
      <c r="B45" s="7" t="n">
        <v>-10</v>
      </c>
      <c r="D45" s="5" t="n">
        <v>10</v>
      </c>
    </row>
    <row r="46" spans="1:9">
      <c r="A46" s="4" t="s">
        <v>138</v>
      </c>
      <c r="D46" s="5" t="n">
        <v>9100</v>
      </c>
      <c r="I46" s="5" t="n">
        <v>9100</v>
      </c>
    </row>
    <row r="47" spans="1:9">
      <c r="A47" s="4" t="s">
        <v>139</v>
      </c>
      <c r="G47" s="5" t="n">
        <v>-73345</v>
      </c>
      <c r="I47" s="5" t="n">
        <v>-73345</v>
      </c>
    </row>
    <row r="48" spans="1:9">
      <c r="A48" s="4" t="s">
        <v>140</v>
      </c>
      <c r="H48" s="5" t="n">
        <v>-989010</v>
      </c>
      <c r="I48" s="5" t="n">
        <v>-989010</v>
      </c>
    </row>
    <row r="49" spans="1:9">
      <c r="A49" s="4" t="s">
        <v>146</v>
      </c>
      <c r="B49" s="5" t="n">
        <v>6195</v>
      </c>
      <c r="C49" s="5" t="n">
        <v>6169880936</v>
      </c>
    </row>
    <row r="50" spans="1:9">
      <c r="A50" s="4" t="s">
        <v>147</v>
      </c>
      <c r="B50" s="7" t="n">
        <v>6</v>
      </c>
      <c r="C50" s="7" t="n">
        <v>6169880</v>
      </c>
      <c r="D50" s="7" t="n">
        <v>19499678</v>
      </c>
      <c r="E50" s="7" t="n">
        <v>64093</v>
      </c>
      <c r="F50" s="7" t="n">
        <v>39700</v>
      </c>
      <c r="G50" s="7" t="n">
        <v>-833633</v>
      </c>
      <c r="H50" s="7" t="n">
        <v>-26372100</v>
      </c>
      <c r="I50" s="7" t="n">
        <v>-1432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80</v>
      </c>
    </row>
    <row r="3" spans="1:3">
      <c r="A3" s="3" t="s">
        <v>149</v>
      </c>
    </row>
    <row r="4" spans="1:3">
      <c r="A4" s="4" t="s">
        <v>140</v>
      </c>
      <c r="B4" s="7" t="n">
        <v>-1062355</v>
      </c>
      <c r="C4" s="7" t="n">
        <v>-2235525</v>
      </c>
    </row>
    <row r="5" spans="1:3">
      <c r="A5" s="3" t="s">
        <v>150</v>
      </c>
    </row>
    <row r="6" spans="1:3">
      <c r="A6" s="4" t="s">
        <v>151</v>
      </c>
      <c r="B6" s="5" t="n">
        <v>764999</v>
      </c>
      <c r="C6" s="5" t="n">
        <v>1624000</v>
      </c>
    </row>
    <row r="7" spans="1:3">
      <c r="A7" s="4" t="s">
        <v>152</v>
      </c>
      <c r="B7" s="5" t="n">
        <v>7500</v>
      </c>
      <c r="C7" s="5" t="n">
        <v>41667</v>
      </c>
    </row>
    <row r="8" spans="1:3">
      <c r="A8" s="4" t="s">
        <v>153</v>
      </c>
      <c r="B8" s="5" t="n">
        <v>9100</v>
      </c>
      <c r="C8" s="5" t="n">
        <v>9100</v>
      </c>
    </row>
    <row r="9" spans="1:3">
      <c r="A9" s="4" t="s">
        <v>94</v>
      </c>
      <c r="B9" s="5" t="n">
        <v>17856</v>
      </c>
      <c r="C9" s="5" t="n">
        <v>0</v>
      </c>
    </row>
    <row r="10" spans="1:3">
      <c r="A10" s="4" t="s">
        <v>93</v>
      </c>
      <c r="B10" s="5" t="n">
        <v>77058</v>
      </c>
      <c r="C10" s="5" t="n">
        <v>0</v>
      </c>
    </row>
    <row r="11" spans="1:3">
      <c r="A11" s="4" t="s">
        <v>154</v>
      </c>
      <c r="B11" s="5" t="n">
        <v>0</v>
      </c>
      <c r="C11" s="5" t="n">
        <v>27186</v>
      </c>
    </row>
    <row r="12" spans="1:3">
      <c r="A12" s="4" t="s">
        <v>155</v>
      </c>
      <c r="B12" s="5" t="n">
        <v>602</v>
      </c>
      <c r="C12" s="5" t="n">
        <v>602</v>
      </c>
    </row>
    <row r="13" spans="1:3">
      <c r="A13" s="3" t="s">
        <v>156</v>
      </c>
    </row>
    <row r="14" spans="1:3">
      <c r="A14" s="4" t="s">
        <v>157</v>
      </c>
      <c r="B14" s="5" t="n">
        <v>0</v>
      </c>
      <c r="C14" s="5" t="n">
        <v>-109140</v>
      </c>
    </row>
    <row r="15" spans="1:3">
      <c r="A15" s="4" t="s">
        <v>31</v>
      </c>
      <c r="B15" s="5" t="n">
        <v>-4760</v>
      </c>
      <c r="C15" s="5" t="n">
        <v>0</v>
      </c>
    </row>
    <row r="16" spans="1:3">
      <c r="A16" s="4" t="s">
        <v>158</v>
      </c>
      <c r="B16" s="5" t="n">
        <v>-5000</v>
      </c>
      <c r="C16" s="5" t="n">
        <v>1584</v>
      </c>
    </row>
    <row r="17" spans="1:3">
      <c r="A17" s="4" t="s">
        <v>41</v>
      </c>
      <c r="B17" s="5" t="n">
        <v>-10400</v>
      </c>
      <c r="C17" s="5" t="n">
        <v>419000</v>
      </c>
    </row>
    <row r="18" spans="1:3">
      <c r="A18" s="4" t="s">
        <v>42</v>
      </c>
      <c r="B18" s="5" t="n">
        <v>4180</v>
      </c>
      <c r="C18" s="5" t="n">
        <v>0</v>
      </c>
    </row>
    <row r="19" spans="1:3">
      <c r="A19" s="4" t="s">
        <v>45</v>
      </c>
      <c r="B19" s="5" t="n">
        <v>1360</v>
      </c>
      <c r="C19" s="5" t="n">
        <v>-500</v>
      </c>
    </row>
    <row r="20" spans="1:3">
      <c r="A20" s="4" t="s">
        <v>159</v>
      </c>
      <c r="B20" s="5" t="n">
        <v>-199860</v>
      </c>
      <c r="C20" s="5" t="n">
        <v>-222026</v>
      </c>
    </row>
    <row r="21" spans="1:3">
      <c r="A21" s="3" t="s">
        <v>160</v>
      </c>
    </row>
    <row r="22" spans="1:3">
      <c r="A22" s="4" t="s">
        <v>161</v>
      </c>
      <c r="B22" s="5" t="n">
        <v>-2735</v>
      </c>
      <c r="C22" s="5" t="n">
        <v>0</v>
      </c>
    </row>
    <row r="23" spans="1:3">
      <c r="A23" s="4" t="s">
        <v>162</v>
      </c>
      <c r="B23" s="5" t="n">
        <v>-2735</v>
      </c>
      <c r="C23" s="5" t="n">
        <v>0</v>
      </c>
    </row>
    <row r="24" spans="1:3">
      <c r="A24" s="3" t="s">
        <v>163</v>
      </c>
    </row>
    <row r="25" spans="1:3">
      <c r="A25" s="4" t="s">
        <v>164</v>
      </c>
      <c r="B25" s="5" t="n">
        <v>6000</v>
      </c>
      <c r="C25" s="5" t="n">
        <v>0</v>
      </c>
    </row>
    <row r="26" spans="1:3">
      <c r="A26" s="4" t="s">
        <v>165</v>
      </c>
      <c r="B26" s="5" t="n">
        <v>106900</v>
      </c>
      <c r="C26" s="5" t="n">
        <v>47000</v>
      </c>
    </row>
    <row r="27" spans="1:3">
      <c r="A27" s="4" t="s">
        <v>166</v>
      </c>
      <c r="B27" s="5" t="n">
        <v>92500</v>
      </c>
      <c r="C27" s="5" t="n">
        <v>0</v>
      </c>
    </row>
    <row r="28" spans="1:3">
      <c r="A28" s="4" t="s">
        <v>46</v>
      </c>
      <c r="B28" s="5" t="n">
        <v>-1217</v>
      </c>
      <c r="C28" s="5" t="n">
        <v>171611</v>
      </c>
    </row>
    <row r="29" spans="1:3">
      <c r="A29" s="4" t="s">
        <v>167</v>
      </c>
      <c r="B29" s="5" t="n">
        <v>204183</v>
      </c>
      <c r="C29" s="5" t="n">
        <v>218611</v>
      </c>
    </row>
    <row r="30" spans="1:3">
      <c r="A30" s="4" t="s">
        <v>168</v>
      </c>
      <c r="B30" s="5" t="n">
        <v>1588</v>
      </c>
      <c r="C30" s="5" t="n">
        <v>-3415</v>
      </c>
    </row>
    <row r="31" spans="1:3">
      <c r="A31" s="4" t="s">
        <v>169</v>
      </c>
      <c r="B31" s="5" t="n">
        <v>7277</v>
      </c>
      <c r="C31" s="5" t="n">
        <v>6833</v>
      </c>
    </row>
    <row r="32" spans="1:3">
      <c r="A32" s="4" t="s">
        <v>170</v>
      </c>
      <c r="B32" s="5" t="n">
        <v>8865</v>
      </c>
      <c r="C32" s="5" t="n">
        <v>3418</v>
      </c>
    </row>
    <row r="33" spans="1:3">
      <c r="A33" s="3" t="s">
        <v>171</v>
      </c>
    </row>
    <row r="34" spans="1:3">
      <c r="A34" s="4" t="s">
        <v>172</v>
      </c>
      <c r="B34" s="5" t="n">
        <v>0</v>
      </c>
      <c r="C34" s="5" t="n">
        <v>0</v>
      </c>
    </row>
    <row r="35" spans="1:3">
      <c r="A35" s="4" t="s">
        <v>173</v>
      </c>
      <c r="B35" s="5" t="n">
        <v>0</v>
      </c>
      <c r="C35" s="5" t="n">
        <v>0</v>
      </c>
    </row>
    <row r="36" spans="1:3">
      <c r="A36" s="3" t="s">
        <v>174</v>
      </c>
    </row>
    <row r="37" spans="1:3">
      <c r="A37" s="4" t="s">
        <v>175</v>
      </c>
      <c r="B37" s="5" t="n">
        <v>9500</v>
      </c>
      <c r="C37" s="5" t="n">
        <v>0</v>
      </c>
    </row>
    <row r="38" spans="1:3">
      <c r="A38" s="4" t="s">
        <v>176</v>
      </c>
      <c r="B38" s="5" t="n">
        <v>8000</v>
      </c>
      <c r="C38" s="5" t="n">
        <v>201000</v>
      </c>
    </row>
    <row r="39" spans="1:3">
      <c r="A39" s="4" t="s">
        <v>177</v>
      </c>
      <c r="B39" s="5" t="n">
        <v>0</v>
      </c>
      <c r="C39" s="5" t="n">
        <v>77186</v>
      </c>
    </row>
    <row r="40" spans="1:3">
      <c r="A40" s="4" t="s">
        <v>178</v>
      </c>
      <c r="B40" s="5" t="n">
        <v>139914</v>
      </c>
      <c r="C40" s="5" t="n">
        <v>0</v>
      </c>
    </row>
    <row r="41" spans="1:3">
      <c r="A41" s="4" t="s">
        <v>179</v>
      </c>
      <c r="B41" s="7" t="n">
        <v>0</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5:03:02Z</dcterms:created>
  <dcterms:modified xmlns:dcterms="http://purl.org/dc/terms/" xmlns:xsi="http://www.w3.org/2001/XMLSchema-instance" xsi:type="dcterms:W3CDTF">2017-06-19T15:03:02Z</dcterms:modified>
</cp:coreProperties>
</file>